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STATEME5" sheetId="5" state="visible" r:id="rId5"/>
    <sheet xmlns:r="http://schemas.openxmlformats.org/officeDocument/2006/relationships" name="Accounting Policies" sheetId="6" state="visible" r:id="rId6"/>
    <sheet xmlns:r="http://schemas.openxmlformats.org/officeDocument/2006/relationships" name="Fair Value" sheetId="7" state="visible" r:id="rId7"/>
    <sheet xmlns:r="http://schemas.openxmlformats.org/officeDocument/2006/relationships" name="Segment Information" sheetId="8" state="visible" r:id="rId8"/>
    <sheet xmlns:r="http://schemas.openxmlformats.org/officeDocument/2006/relationships" name="Inventories" sheetId="9" state="visible" r:id="rId9"/>
    <sheet xmlns:r="http://schemas.openxmlformats.org/officeDocument/2006/relationships" name="Retirement Plans" sheetId="10" state="visible" r:id="rId10"/>
    <sheet xmlns:r="http://schemas.openxmlformats.org/officeDocument/2006/relationships" name="Shareholders' Equity" sheetId="11" state="visible" r:id="rId11"/>
    <sheet xmlns:r="http://schemas.openxmlformats.org/officeDocument/2006/relationships" name="Derivative Instruments and Hedg"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Accounts Receivable Securitizat" sheetId="15" state="visible" r:id="rId15"/>
    <sheet xmlns:r="http://schemas.openxmlformats.org/officeDocument/2006/relationships" name="Restructuring" sheetId="16" state="visible" r:id="rId16"/>
    <sheet xmlns:r="http://schemas.openxmlformats.org/officeDocument/2006/relationships" name="Discontinued Operations" sheetId="17" state="visible" r:id="rId17"/>
    <sheet xmlns:r="http://schemas.openxmlformats.org/officeDocument/2006/relationships" name="Divestiture"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egment Information (Tables)" sheetId="21" state="visible" r:id="rId21"/>
    <sheet xmlns:r="http://schemas.openxmlformats.org/officeDocument/2006/relationships" name="Retirement Plans (Tables)" sheetId="22" state="visible" r:id="rId22"/>
    <sheet xmlns:r="http://schemas.openxmlformats.org/officeDocument/2006/relationships" name="Accumulated Other Comprehensi23" sheetId="23" state="visible" r:id="rId23"/>
    <sheet xmlns:r="http://schemas.openxmlformats.org/officeDocument/2006/relationships" name="Restructuring (Tables)" sheetId="24" state="visible" r:id="rId24"/>
    <sheet xmlns:r="http://schemas.openxmlformats.org/officeDocument/2006/relationships" name="Discontinued Operations (Tables" sheetId="25" state="visible" r:id="rId25"/>
    <sheet xmlns:r="http://schemas.openxmlformats.org/officeDocument/2006/relationships" name="Fair Value (Details)" sheetId="26" state="visible" r:id="rId26"/>
    <sheet xmlns:r="http://schemas.openxmlformats.org/officeDocument/2006/relationships" name="Segment Information (Details)" sheetId="27" state="visible" r:id="rId27"/>
    <sheet xmlns:r="http://schemas.openxmlformats.org/officeDocument/2006/relationships" name="Inventories (Details)" sheetId="28" state="visible" r:id="rId28"/>
    <sheet xmlns:r="http://schemas.openxmlformats.org/officeDocument/2006/relationships" name="Retirement Plans (Details)" sheetId="29" state="visible" r:id="rId29"/>
    <sheet xmlns:r="http://schemas.openxmlformats.org/officeDocument/2006/relationships" name="Shareholders' Equity (Details)" sheetId="30" state="visible" r:id="rId30"/>
    <sheet xmlns:r="http://schemas.openxmlformats.org/officeDocument/2006/relationships" name="Derivative Instruments and He31" sheetId="31" state="visible" r:id="rId31"/>
    <sheet xmlns:r="http://schemas.openxmlformats.org/officeDocument/2006/relationships" name="Income Taxes (Details)" sheetId="32" state="visible" r:id="rId32"/>
    <sheet xmlns:r="http://schemas.openxmlformats.org/officeDocument/2006/relationships" name="Accumulated Other Comprehensi33" sheetId="33" state="visible" r:id="rId33"/>
    <sheet xmlns:r="http://schemas.openxmlformats.org/officeDocument/2006/relationships" name="Accounts Receivable Securitiz34" sheetId="34" state="visible" r:id="rId34"/>
    <sheet xmlns:r="http://schemas.openxmlformats.org/officeDocument/2006/relationships" name="Restructuring (Details)" sheetId="35" state="visible" r:id="rId35"/>
    <sheet xmlns:r="http://schemas.openxmlformats.org/officeDocument/2006/relationships" name="Discontinued Operations (Detail" sheetId="36" state="visible" r:id="rId36"/>
    <sheet xmlns:r="http://schemas.openxmlformats.org/officeDocument/2006/relationships" name="Divestiture (Details)" sheetId="37" state="visible" r:id="rId37"/>
    <sheet xmlns:r="http://schemas.openxmlformats.org/officeDocument/2006/relationships" name="Debt (Details)" sheetId="38" state="visible" r:id="rId38"/>
    <sheet xmlns:r="http://schemas.openxmlformats.org/officeDocument/2006/relationships" name="Commitments and Contingencies (" sheetId="39" state="visible" r:id="rId39"/>
  </sheets>
  <definedNames/>
  <calcPr calcId="124519" fullCalcOnLoad="1"/>
</workbook>
</file>

<file path=xl/sharedStrings.xml><?xml version="1.0" encoding="utf-8"?>
<sst xmlns="http://schemas.openxmlformats.org/spreadsheetml/2006/main" uniqueCount="359">
  <si>
    <t>Document and Entity Information - shares</t>
  </si>
  <si>
    <t>6 Months Ended</t>
  </si>
  <si>
    <t>Jun. 30, 2017</t>
  </si>
  <si>
    <t>Jul. 31, 2017</t>
  </si>
  <si>
    <t>Document and Entity Information [Abstract]</t>
  </si>
  <si>
    <t>Entity Registrant Name</t>
  </si>
  <si>
    <t>SENSIENT TECHNOLOGIE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SOLIDATED CONDENSED STATEMENTS OF EARNINGS (Unaudited) - USD ($) shares in Thousands, $ in Thousands</t>
  </si>
  <si>
    <t>3 Months Ended</t>
  </si>
  <si>
    <t>Jun. 30, 2016</t>
  </si>
  <si>
    <t>CONSOLIDATED CONDENSED STATEMENTS OF EARNINGS (Unaudited) [Abstract]</t>
  </si>
  <si>
    <t>Revenue</t>
  </si>
  <si>
    <t>Cost of products sold</t>
  </si>
  <si>
    <t>Selling and administrative expenses</t>
  </si>
  <si>
    <t>Operating income</t>
  </si>
  <si>
    <t>Interest expense</t>
  </si>
  <si>
    <t>Earnings before income taxes</t>
  </si>
  <si>
    <t>Income taxes</t>
  </si>
  <si>
    <t>Earnings from continuing operations</t>
  </si>
  <si>
    <t>Gain from discontinued operations, net of tax</t>
  </si>
  <si>
    <t>Net earnings</t>
  </si>
  <si>
    <t>Weighted average number of shares outstanding:</t>
  </si>
  <si>
    <t>Basic (in shares)</t>
  </si>
  <si>
    <t>Diluted (in shares)</t>
  </si>
  <si>
    <t>Basic:</t>
  </si>
  <si>
    <t>Continuing operations (in dollars per share)</t>
  </si>
  <si>
    <t>Discontinued operations (in dollars per share)</t>
  </si>
  <si>
    <t>Earnings per common share (in dollars per share)</t>
  </si>
  <si>
    <t>Diluted:</t>
  </si>
  <si>
    <t>Dividends declared per common share (in dollars per share)</t>
  </si>
  <si>
    <t>CONSOLIDATED CONDENSED STATEMENTS OF COMPREHENSIVE INCOME (Unaudited) - USD ($) $ in Thousands</t>
  </si>
  <si>
    <t>CONSOLIDATED CONDENSED STATEMENTS OF COMPREHENSIVE INCOME (Unaudited) [Abstract]</t>
  </si>
  <si>
    <t>Comprehensive Income</t>
  </si>
  <si>
    <t>CONSOLIDATED CONDENSED BALANCE SHEETS (Unaudited) - USD ($) $ in Thousands</t>
  </si>
  <si>
    <t>Dec. 31, 2016</t>
  </si>
  <si>
    <t>CURRENT ASSETS:</t>
  </si>
  <si>
    <t>Cash and cash equivalents</t>
  </si>
  <si>
    <t>Trade accounts receivable, net</t>
  </si>
  <si>
    <t>Inventories</t>
  </si>
  <si>
    <t>Prepaid expenses and other current assets</t>
  </si>
  <si>
    <t>Assets held for sale</t>
  </si>
  <si>
    <t>TOTAL CURRENT ASSETS</t>
  </si>
  <si>
    <t>OTHER ASSETS</t>
  </si>
  <si>
    <t>DEFERRED TAX ASSETS</t>
  </si>
  <si>
    <t>INTANGIBLE ASSETS, NET</t>
  </si>
  <si>
    <t>GOODWILL</t>
  </si>
  <si>
    <t>PROPERTY, PLANT AND EQUIPMENT:</t>
  </si>
  <si>
    <t>Land</t>
  </si>
  <si>
    <t>Buildings</t>
  </si>
  <si>
    <t>Machinery and equipment</t>
  </si>
  <si>
    <t>Construction in progress</t>
  </si>
  <si>
    <t>Property, plant and equipment, gross</t>
  </si>
  <si>
    <t>Less accumulated depreciation</t>
  </si>
  <si>
    <t>Property, plant and equipment, net</t>
  </si>
  <si>
    <t>TOTAL ASSETS</t>
  </si>
  <si>
    <t>CURRENT LIABILITIES:</t>
  </si>
  <si>
    <t>Trade accounts payable</t>
  </si>
  <si>
    <t>Accrued salaries, wages and withholdings from employees</t>
  </si>
  <si>
    <t>Other accrued expenses</t>
  </si>
  <si>
    <t>Short-term borrowings</t>
  </si>
  <si>
    <t>Liabilities held for sale</t>
  </si>
  <si>
    <t>TOTAL CURRENT LIABILITIES</t>
  </si>
  <si>
    <t>DEFERRED INCOME TAXES</t>
  </si>
  <si>
    <t>OTHER LIABILITIES</t>
  </si>
  <si>
    <t>ACCRUED EMPLOYEE AND RETIREE BENEFITS</t>
  </si>
  <si>
    <t>LONG-TERM DEBT</t>
  </si>
  <si>
    <t>SHAREHOLDERS' EQUITY:</t>
  </si>
  <si>
    <t>Common stock</t>
  </si>
  <si>
    <t>Additional paid-in capital</t>
  </si>
  <si>
    <t>Earnings reinvested in the business</t>
  </si>
  <si>
    <t>Treasury stock, at cost</t>
  </si>
  <si>
    <t>Accumulated other comprehensive loss</t>
  </si>
  <si>
    <t>TOTAL SHAREHOLDERS' EQUITY</t>
  </si>
  <si>
    <t>TOTAL LIABILITIES AND SHAREHOLDERS' EQUITY</t>
  </si>
  <si>
    <t>CONSOLIDATED CONDENSED STATEMENTS OF CASH FLOWS (Unaudited) - USD ($) $ in Thousands</t>
  </si>
  <si>
    <t>Cash flows from operating activities:</t>
  </si>
  <si>
    <t>Adjustments to arrive at net cash provided by operating activities:</t>
  </si>
  <si>
    <t>Depreciation and amortization</t>
  </si>
  <si>
    <t>Share-based compensation</t>
  </si>
  <si>
    <t>Net loss on assets</t>
  </si>
  <si>
    <t>Loss on divestiture of businesses</t>
  </si>
  <si>
    <t>Deferred income taxes</t>
  </si>
  <si>
    <t>Liquidation of foreign entity</t>
  </si>
  <si>
    <t>Changes in operating assets and liabilities</t>
  </si>
  <si>
    <t>Net cash provided by operating activities</t>
  </si>
  <si>
    <t>Cash flows from investing activities:</t>
  </si>
  <si>
    <t>Acquisition of property, plant and equipment</t>
  </si>
  <si>
    <t>Proceeds from sale of assets</t>
  </si>
  <si>
    <t>Proceeds from divestiture of businesses</t>
  </si>
  <si>
    <t>Other investing activity</t>
  </si>
  <si>
    <t>Net cash used in investing activities</t>
  </si>
  <si>
    <t>Cash flows from financing activities:</t>
  </si>
  <si>
    <t>Proceeds from additional borrowings</t>
  </si>
  <si>
    <t>Debt payments</t>
  </si>
  <si>
    <t>Purchase of treasury stock</t>
  </si>
  <si>
    <t>Dividends paid</t>
  </si>
  <si>
    <t>Other financing activity</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Accounting Policies</t>
  </si>
  <si>
    <t>Accounting Policies [Abstract]</t>
  </si>
  <si>
    <t>1. Accounting Policies In the opinion of Sensient Technologies Corporation (the “Company”), the accompanying unaudited consolidated condensed financial statements contain all adjustments (consisting of only normal recurring adjustments) that are necessary to present fairly the financial position of the Company as of June 30, 2017, and the results of operations and comprehensive income for the three and six months ended June 30, 2017 and 2016, and cash flows for the six months ended June 30, 2017 and 2016.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In July 2015, the Financial Accounting Standards Board (FASB) affirmed its proposed one-year deferral of the effective date for Accounting Standards Update (ASU) No. 2014-09, Revenue from Contracts with Customers In July 2015, the FASB issued ASU No. 2015-11, Simplifying the Measurement of Inventory In February 2016, the FASB issued ASU No. 2016-02, Leases In December 2016, the FASB issued ASU 2016-16, Accounting for Income Taxes: Intra-Entity Asset Transfers of Assets Other than Inventory In March 2017, the FASB issued ASU No. 2017-07, Improving the Presentation of Net Periodic Pension Cost and Net Periodic Postretirement Benefit Cost Please refer to the notes in the Company’s annual consolidated financial statements for the year ended December 31, 2016, for additional details of the Company’s financial condition and a description of the Company’s accounting policies, which have been continued without change.</t>
  </si>
  <si>
    <t>Fair Value</t>
  </si>
  <si>
    <t>Fair Value [Abstract]</t>
  </si>
  <si>
    <t>2. Fair Value Accounting Standards Codification (ASC) 820, Fair Value Measurements and Disclosures The carrying values of the Company’s cash and cash equivalents, trade accounts receivable, accounts payable, accrued expenses, and short-term borrowings approximated fair values as of June 30, 2017. The fair value of the Company’s long-term debt, including current maturities, is estimated using discounted cash flows based on the Company’s current incremental borrowing rates for similar types of borrowing arrangements (Level 2 inputs). The carrying value of the long-term debt at June 30, 2017, was $586.9 million. The fair value of the long-term debt at June 30, 2017, was $602.9 million.</t>
  </si>
  <si>
    <t>Segment Information</t>
  </si>
  <si>
    <t>Segment Information [Abstract]</t>
  </si>
  <si>
    <t>3. Segment Information Operating results by segment for the periods presented are as follows: (In thousands) Flavors &amp; Fragrances Color Asia Pacific Corporate &amp; Other Consolidated Three months ended June 30, 2017: Revenue from external customers $ 180,736 $ 129,253 $ 28,486 $ - $ 338,475 Intersegment revenue 4,820 3,641 459 - 8,920 Total revenue $ 185,556 $ 132,894 $ 28,945 $ - $ 347,395 Operating income (loss) $ 28,502 $ 29,072 $ 3,820 $ (17,014 ) $ 44,380 Interest expense - - - 4,717 4,717 Earnings (loss) before income taxes $ 28,502 $ 29,072 $ 3,820 $ (21,731 ) $ 39,663 Three months ended June 30, 2016: Revenue from external customers $ 202,273 $ 128,478 $ 30,085 $ - $ 360,836 Intersegment revenue 7,215 3,723 38 - 10,976 Total revenue $ 209,488 $ 132,201 $ 30,123 $ - $ 371,812 Operating income (loss) $ 35,461 $ 28,309 $ 5,653 $ (25,758 ) $ 43,665 Interest expense - - - 4,637 4,637 Earnings (loss) before income taxes $ 35,461 $ 28,309 $ 5,653 $ (30,395 ) $ 39,028 (In thousands) Flavors &amp; Fragrances Color Asia Pacific Corporate &amp; Other Consolidated Six months ended June 30, 2017: Revenue from external customers $ 361,811 $ 260,093 $ 57,968 $ - $ 679,872 Intersegment revenue 10,620 6,867 613 - 18,100 Total revenue $ 372,431 $ 266,960 $ 58,581 $ - $ 697,972 Operating income (loss) $ 57,272 $ 59,289 $ 8,970 $ (57,114 ) $ 68,417 Interest expense - - - 9,528 9,528 Earnings (loss) before income taxes $ 57,272 $ 59,289 $ 8,970 $ (66,642 ) $ 58,889 Six months ended June 30, 2016: Revenue from external customers $ 393,410 $ 251,642 $ 58,252 $ - $ 703,304 Intersegment revenue 14,562 7,041 78 - 21,681 Total revenue $ 407,972 $ 258,683 $ 58,330 $ - $ 724,985 Operating income (loss) $ 63,108 $ 56,425 $ 11,249 $ (39,598 ) $ 91,184 Interest expense - - - 9,437 9,437 Earnings (loss) before income taxes $ 63,108 $ 56,425 $ 11,249 $ (49,035 ) $ 81,747 Beginning in the first quarter of 2017, the results of operations for certain of the Company’s cosmetic and fragrance businesses in the Asia Pacific segment are now reported in the Color segment and Flavors &amp; Fragrances segment, respectively. The results for 2016 have been restated to reflect these changes. The Company evaluates performance based on operating income of the respective segments before restructuring and other costs, interest expense, and income taxes. The 2017 and 2016 restructuring and other costs related to continuing operations are reported in Corporate &amp; Other. See Restructuring See Divestiture</t>
  </si>
  <si>
    <t>Inventories [Abstract]</t>
  </si>
  <si>
    <t>4. Inventories At June 30, 2017, and December 31, 2016, inventories included finished and in-process products totaling $290.5 million and $273.8 million, respectively, and raw materials and supplies of $138.4 million and $130.5 million, respectively.</t>
  </si>
  <si>
    <t>Retirement Plans</t>
  </si>
  <si>
    <t>Retirement Plans [Abstract]</t>
  </si>
  <si>
    <t>5. Retirement Plans The Company’s components of annual benefit cost for the defined benefit plans for the periods presented are as follows: Three Months Ended June 30, Six Months Ended June 30, (In thousands) 2017 2016 2017 2016 Service cost $ 465 $ 503 $ 926 $ 1,006 Interest cost 359 425 714 845 Expected return on plan assets (259 ) (300 ) (514 ) (597 ) Amortization of actuarial (gain) loss (21 ) 55 (42 ) 108 Settlement expense 3,797 - 3,797 - Total defined benefit expense $ 4,341 $ 683 $ 4,881 $ 1,362 During the three months ended June 30, 2017, one of the Company’s defined benefit plans was terminated. As a result, the pension benefit obligation was settled by making lump-sum cash payments to certain participants and also purchasing nonparticipating annuity contracts to cover the remaining vested benefits. As a result of this plan’s termination, the Company recognized $3.8 million of settlement expense during the three months ended June 30, 2017, which have been recorded in the Company’s restructuring and other costs. The plan was associated with two facilities which were closed under the Company’s 2014 Restructuring Plan.</t>
  </si>
  <si>
    <t>Shareholders' Equity</t>
  </si>
  <si>
    <t>Shareholders' Equity [Abstract]</t>
  </si>
  <si>
    <t>6. Shareholders’ Equity The Company repurchased 178,800 and 334,649 shares of its common stock for an aggregate cost of $14.4 million and $26.7 million during the three and six months ended June 30, 2017, respectively, and 47,456 and 311,226 shares of its common stock for an aggregate cost of $3.1 million and $18.5 million during the three and six months ended June 30, 2016, respectively. The amount of treasury stock purchases reported in the Company’s Consolidated Condensed Statements of Cash Flow represent purchases that have settled within each respective six-month period.</t>
  </si>
  <si>
    <t>Derivative Instruments and Hedging Activity</t>
  </si>
  <si>
    <t>Derivative Instruments and Hedging Activity [Abstract]</t>
  </si>
  <si>
    <t>7. Derivative Instruments and Hedging Activity The Company may use forward exchange contracts and foreign currency denominated debt to manage its exposure to foreign exchange risk in order to reduce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18 months. The Company’s primary hedging activities and their accounting treatment are summarized below. Forward exchange contracts Net investment hedges</t>
  </si>
  <si>
    <t>Income Taxes</t>
  </si>
  <si>
    <t>Income Taxes [Abstract]</t>
  </si>
  <si>
    <t>8. Income Taxes The effective income tax rates for continuing operations for the quarters ended June 30, 2017 and 2016, were 22.4% and 36.6%, respectively. For the six-month periods ended June 30, 2017 and 2016, the effective income tax rates for continuing operations were 25.3% and 31.6%, respectively. The effective tax rates in both 2017 and 2016 were impacted by restructuring activities, changes in estimates associated with the finalization of prior year foreign and domestic tax items, audit settlements, adjustments to valuation allowances, and mix of foreign earnings. The tax rate for the three-month period ended June 30, 2017, was also impacted by a tax planning opportunity that expires in 2017. The six-month period ended June 30, 2017, was also impacted by the limited tax deductibility of losses related to the divestitures discussed in Note 11, Restructuring Divestiture</t>
  </si>
  <si>
    <t>Accumulated Other Comprehensive Income</t>
  </si>
  <si>
    <t>Accumulated Other Comprehensive Income [Abstract]</t>
  </si>
  <si>
    <t>9. Accumulated Other Comprehensive Income The following table summarizes the changes in OCI during the three- and six-month periods ended June 30, 2017: (In thousands) Cash Flow Hedges (a) Pension Items (a) Foreign Currency Items Total Balance as of March 31, 2017 $ 222 $ (2,565 ) $ (187,043 ) $ (189,386 ) Other comprehensive income before reclassifications 64 - 26,792 26,856 Amounts reclassified from OCI (125 ) 1,420 258 1,553 Balance as of June 30, 2017 $ 161 $ (1,145 ) $ (159,993 ) $ (160,977 ) (In thousands) Cash Flow Hedges (a) Pension Items (a) Foreign Currency Items Total Balance as of December 31, 2016 $ (85 ) $ (2,537 ) $ (210,843 ) $ (213,465 ) Other comprehensive income before reclassifications 391 - 44,068 44,459 Amounts reclassified from OCI (145 ) 1,392 6,782 8,029 Balance as of June 30, 2017 $ 161 $ (1,145 ) $ (159,993 ) $ (160,977 ) (a) Cash Flow Hedges and Pension Items are net of tax. In 2017, the Company completed the divestiture of a facility and certain related business lines in the Flavors &amp; Fragrances segment ( See , Divestiture See Restructuring See Retirement Plans</t>
  </si>
  <si>
    <t>Accounts Receivable Securitization</t>
  </si>
  <si>
    <t>Accounts Receivable Securitization [Abstract]</t>
  </si>
  <si>
    <t>10. Accounts Receivable Securitization During October 2016, the Company entered into an accounts receivable securitization program with a commitment size of $40 million, whereby transactions under the program are accounted for as sales of trade receivables in accordance with ASC Topic 860, Transfers and Servicing The initial trade receivables sold to the third-party financial institution, Wells Fargo, in October 2016, totaled $60.6 million, for which $40 million in proceeds was received. The fair value of the receivables sold equaled the carrying cost at the time of sale and no gain or loss was recorded as a result of the sale. The sale also resulted in the recording of a deferred purchase price amount, which represents the retained interest in the sold receivables. This amount is adjusted each month based on collections and other activity. The fair value of the deferred purchase price receivable recorded on the initial sale in October 2016, was $20.6 million. The Company estimates the fair value of the deferred purchase price receivable based on historical performance of similar receivables, including an allowance for doubtful accounts, as well as estimated cash discounts to be taken by customers and potential credits issued to customers. The Company deems the interest rate risk related to the deferred purchase price receivable to be de minimis primarily due to the short average collection cycle of the related receivables. As of June 30, 2017, the trade receivables sold to Wells Fargo totaled $57 million. The fair value of the deferred purchase price receivable was $17 million, which is recorded in Trade Accounts Receivable in the Company’s Consolidated Balance Sheets.</t>
  </si>
  <si>
    <t>Restructuring</t>
  </si>
  <si>
    <t>Restructuring [Abstract]</t>
  </si>
  <si>
    <t>11. Restructuring The Company incurred restructuring costs in both continuing and discontinued operations. The discussion in this note relates to the combination of both continuing and discontinued operations unless otherwise noted. Restructuring costs related to discontinued operations are recorded in discontinued operations within the Company’s Consolidated Condensed Statements of Earnings and are discussed in Note 12, Discontinued Operations In March 2014, the Company announced that it was initiating a restructuring plan (“2014 Restructuring Plan” or “Plan”) to eliminate underperforming operations, consolidate manufacturing facilities, and improve efficiencies within the Company. The Company determined that it had redundant manufacturing capabilities in both North America and Europe and that it could lower costs and operate more efficiently by consolidating into fewer facilities. Eight facilities were identified for consolidation in the Flavors &amp; Fragrances segment, four in North America and four in Europe. Closures have been completed in Indianapolis, Indiana, United States; Cornwall, Mississauga, and Halton Hills, Canada; Bremen, Germany; and Milan, Italy. The Company sold its two European Natural Ingredients facilities as part of the Plan, as discussed below. In addition, the Company discontinued one of the businesses in the Color segment, located near Leipzig, Germany, because it did not fit with the Company’s long-term strategic plan and it had generated losses for several years. In 2015, the Company identified additional opportunities to consolidate manufacturing operations at one of the Color segment’s facilities in Europe and to eliminate additional positions in the European Flavors &amp; Fragrances businesses. As of June 30, 2017, the Company has effectively completed all of the above-mentioned activities and closures. Based on this Plan, the Company determined that certain long-lived assets associated with the underperforming operations were impaired. The Company reduced the carrying amounts of these assets to their aggregate respective fair values, which were determined based on independent market valuations. The fair values of the remaining long-lived assets are estimated to be approximately $9 million, which includes certain of the land, buildings, and equipment in the assets held for sale, as noted below. Also, certain machinery and equipment has been identified to be disposed of at the time of the facility closures and the associated depreciation for these assets has been accelerated. The Company recorded a de minimis amount of long-lived asset impairments, including the impairment charges and accelerated depreciation, during the three months ended June 30, 2017, versus $0.3 million during the three months ended June 30, 2016, and $0.4 million and $0.7 million during the six months ended June 30, 2017 and 2016, respectively. Since initiating the Plan, the Company has recorded $87 million of long-lived asset impairments, including the impairment charges and accelerated depreciation. In addition, certain intangible assets, inventory, and other current assets were also determined to be impaired and were written down. The Company has also incurred employee separation and other restructuring costs as a result of this Plan. The Company originally anticipated that it would reduce headcount related to direct and indirect labor at manufacturing sites by approximately 400 positions at the affected facilities, primarily in the Flavors &amp; Fragrances segment. Except for certain positions assisting with the facility decommissioning activities, the majority of these positions have been eliminated as of June 30, 2017. During the three months ended March 31, 2017, the Company sold its European Natural Ingredients business (also known as the European Dehydrated Vegetable business), a business in the Flavors &amp; Fragrances segment. This business had two facilities, located in Marchais, France, and Elburg, the Netherlands. The European Natural Ingredients business had not generated significant profits for several years and did not fit with the Company’s long-term strategic plan. The Company completed the sale of this business on March 27, 2017, for a de minimis amount and has recognized a non-cash loss of approximately $21.6 million. As of June 30, 2017, the Company has recorded assets held for sale of land, buildings, and equipment of $7.3 million related to the 2014 Restructuring Plan. In accordance with GAAP, the Company recorded total restructuring costs of $7.4 million and restructuring income of $0.2 million for both the three months ended June 30, 2017 and 2016, respectively, and restructuring costs of $27.6 million and $3.1 million for the six months ended June 30, 2017 and 2016, respectively. Since initiating the 2014 Restructuring Plan, the Company has incurred $180 million of restructuring costs through June 30, 2017. The Company expects to incur approximately $1 million of additional restructuring costs by the end of 2017, primarily related to the wind down of restructuring activities. Since initiating the Plan, the Company has realized total savings of approximately $22 million as of June 30, 2017. During the three and six months ended June 30, 2017, the Company realized a de minimis amount of savings. The Company does not expect any additional savings for the remainder of 2017, but expects additional savings of approximately $4 to $5 million in 2018. Expected savings have shifted from 2017 to 2018 primarily due to the delay in closing the Indianapolis facility. The Company intends to continue to optimize production at the consolidating sites after the completion of the restructuring activities. In connection with the 2014 Restructuring Plan, the Company approved a plan to dispose of a certain business, located near Leipzig, Germany, within the Color segment. Production ceased in 2014 and the business met the criteria to be reported as a discontinued operation. In 2016, the facility and remaining assets were sold and the entity was liquidated. The Company evaluates performance based on operating income of each segment before restructuring and other costs. All restructuring and other costs related to continuing operations are recorded in Corporate &amp; Other. The following table summarizes the restructuring expense by segment and discontinued operations for the three and six months ended June 30, 2017 and 2016, respectively: Three Months Ended June 30, Six Months Ended June 30, (In thousands) 2017 2016 2017 2016 Flavors &amp; Fragrances $ 7,339 $ 2,925 $ 27,492 $ 5,867 Color - 93 - 132 Asia Pacific - - - - Corporate &amp; Other 76 257 135 618 Total Continuing Operations 7,415 3,275 27,627 6,617 Discontinued Operations - (3,485 ) - (3,485 ) Total Restructuring $ 7,415 $ (210 ) $ 27,627 $ 3,132 The Company recorded restructuring costs in continuing operations for the three and six months ended June 30, 2017, as follows: Three Months Ended June 30, 2017 (In thousands) Selling &amp; Administrative Cost of Products Sold Total Employee separation (1) $ 3,857 $ - $ 3,857 Long-lived asset impairment 12 - 12 Loss on sale of business 654 - 654 Write-down of inventory - - - Other restructuring costs (2) 2,892 - 2,892 Total $ 7,415 $ - $ 7,415 (1) Employee separation costs includes settlement expense related to the termination of one of the Company’s defined benefit plans. (2) Other costs include decommissioning costs, professional services, temporary labor, moving costs, and other related costs. Six Months Ended June 30, 2017 (In thousands) Selling &amp; Cost of Total Employee separation (1) $ (628 ) $ - $ (628 ) Long-lived asset impairment 468 - 468 Loss on sale of business 21,563 - 21,563 Write-down of inventory - 342 342 Other restructuring costs (2) 5,882 - 5,882 Total $ 27,285 $ 342 $ 27,627 (1) Employee separation costs include a reversal, during the three months ended March 31, 2017, of the employee separation accrual for the European Natural Ingredients business, given the sale of this business, as well as, settlement expense related to the termination of one of the Company’s defined benefit plans. (2) Other costs include decommissioning costs, professional services, temporary labor, moving costs, and other related costs. The Company recorded restructuring costs in continuing operations for the three and six months ended June 30, 2016, as follows: Three Months Ended June 30, 2016 (In thousands) Selling &amp; Administrative Cost of Products Sold Total Employee separation $ 319 $ - $ 319 Long-lived asset impairment 262 - 262 Write-down of inventory - 166 166 Other restructuring costs (1) 2,528 - 2,528 Total $ 3,109 $ 166 $ 3,275 (1) Other costs include decommissioning costs, professional services, temporary labor, moving costs, and other related costs. Six Months Ended June 30, 2016 (In thousands) Selling &amp; Administrative Cost of Products Sold Total Employee separation $ 450 $ - $ 450 Long-lived asset impairment 733 - 733 Write-down of inventory - 810 810 Other restructuring costs (1) 4,624 - 4,624 Total $ 5,807 $ 810 $ 6,617 (1) Other costs include decommissioning costs, professional services, temporary labor, moving costs, and other related costs. The following table summarizes the accrual activities for the restructuring activities for the six months ended June 30, 2017: (In thousands) Employee Separations Other Total Balance as of December 31, 2016 $ 6,959 $ 570 $ 7,529 Expense activity (1) (4,425 ) 5,882 1,457 Cash spent (1,847 ) (6,238 ) (8,085 ) Translation adjustment 109 - 109 Balance as of June 30, 2017 $ 796 $ 214 $ 1,010 (1) Employee separation costs include a reversal, during the three months ended March 31, 2017, of the employee separation accrual for the European Natural Ingredients business, given the sale of this business.</t>
  </si>
  <si>
    <t>Discontinued Operations</t>
  </si>
  <si>
    <t>Discontinued Operations [Abstract]</t>
  </si>
  <si>
    <t xml:space="preserve">12. Discontinued Operations In connection with the 2014 Restructuring Plan, the Company approved a plan to dispose of a business unit within the Color segment, located near Leipzig, Germany. Since 2014, the business has met the criteria to be presented as a discontinued operation as established in ASC Subtopic 205-20, Discontinued Operations The following table summarizes the discontinued operation’s results for the three and six months ended June 30, 2017 and 2016: Three Months Ended June 30, Six Months Ended June 30, (In thousands) 2017 2016 2017 2016 Revenue $ - $ - $ - $ - Gain from discontinued operations before income taxes - 3,441 - 3,410 Income tax expense - (76 ) - (67 ) Gain from discontinued operations, net of tax $ - $ 3,365 $ - $ 3,343 </t>
  </si>
  <si>
    <t>Divestiture</t>
  </si>
  <si>
    <t>Divestiture [Abstract]</t>
  </si>
  <si>
    <t>13. Divestiture In 2016, the Company’s Board of Directors authorized management to explore strategic alternatives for a facility and certain related business lines within the Flavors &amp; Fragrances segment in Strasbourg, France. In 2016, the Company recorded a non-cash impairment charge of $10.8 million, in selling and administrative expense, reducing the carrying value of the long-lived assets for this facility to zero. An estimate of the fair value of this business less cost to sell was determined to be lower than its carrying value. The difference between the fair value and its carrying value exceeded the existing net book value of the long-lived assets. In addition, the Company incurred $0.7 million of outside professional fees and other related costs in 2016, as a result of the then anticipated divestiture. On January 6, 2017, the Company completed the sale of this facility and certain related business lines for approximately $12.5 million. At that time, the Company recognized an additional non-cash loss of approximately $11 million during the three months ended March 31, 2017. In addition, an additional non-cash loss of approximately $0.6 million was recognized during the three months ended June 30, 2017. The additional non-cash losses in 2017 are primarily due to changes in the estimates related to working capital balances.</t>
  </si>
  <si>
    <t>Debt</t>
  </si>
  <si>
    <t>Debt [Abstract]</t>
  </si>
  <si>
    <t>14. Debt On May 3, 2017, the Company issued three new fixed-rate notes consisting of a 7-year note of €50 million (approximately $53 million) at a fixed rate of 1.27%; a 10-year note of €40 million (approximately $43 million) at a fixed rate of 1.71%; and a 7-year note of $27 million at a fixed rate of 3.65%. Also, on May 3, 2017, the Company extended the maturity date of its revolving credit loan from November 2020 to May 2022, and increased its credit facility term loan to $145 million. Proceeds were used to refinance existing debt.</t>
  </si>
  <si>
    <t>Commitments and Contingencies</t>
  </si>
  <si>
    <t>Commitments and Contingencies [Abstract]</t>
  </si>
  <si>
    <t>15. Commitments and Contingencies U.S. Equal Employment Opportunity Commission Civil Complaint On September 21, 2015, the U.S. Equal Employment Opportunity Commission (EEOC) filed a civil complaint against Sensient Natural Ingredients LLC (SNI) in the U.S. District Court for the Eastern District of California. SNI is a wholly owned subsidiary of the Company. The EEOC’s complaint alleged that SNI failed to comply with the Americans with Disabilities Act (ADA), as amended, when it terminated five employees in 2011. In its discovery responses, the EEOC identified 3 additional former employees as claimants for whom the Agency sought relief. The parties reached an agreement to settle the case through a Consent Decree, which was approved by the Court on June 29, 2017. The Company previously accrued $0.6 million for the settlement of this matter, which it will pay to the previously identified claimants in accordance with the terms of the Consent Decree. Additionally, the Company has agreed to pay up to an additional $0.2 million to any other claimant(s) that may be identified by the EEOC through a claims process, and to undertake additional training efforts and policy enhancements related to ADA compliance. Other Claims and Litigation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si>
  <si>
    <t>Segment Information (Tables)</t>
  </si>
  <si>
    <t xml:space="preserve">Operating results by segment for the periods presented are as follows: (In thousands) Flavors &amp; Fragrances Color Asia Pacific Corporate &amp; Other Consolidated Three months ended June 30, 2017: Revenue from external customers $ 180,736 $ 129,253 $ 28,486 $ - $ 338,475 Intersegment revenue 4,820 3,641 459 - 8,920 Total revenue $ 185,556 $ 132,894 $ 28,945 $ - $ 347,395 Operating income (loss) $ 28,502 $ 29,072 $ 3,820 $ (17,014 ) $ 44,380 Interest expense - - - 4,717 4,717 Earnings (loss) before income taxes $ 28,502 $ 29,072 $ 3,820 $ (21,731 ) $ 39,663 Three months ended June 30, 2016: Revenue from external customers $ 202,273 $ 128,478 $ 30,085 $ - $ 360,836 Intersegment revenue 7,215 3,723 38 - 10,976 Total revenue $ 209,488 $ 132,201 $ 30,123 $ - $ 371,812 Operating income (loss) $ 35,461 $ 28,309 $ 5,653 $ (25,758 ) $ 43,665 Interest expense - - - 4,637 4,637 Earnings (loss) before income taxes $ 35,461 $ 28,309 $ 5,653 $ (30,395 ) $ 39,028 (In thousands) Flavors &amp; Fragrances Color Asia Pacific Corporate &amp; Other Consolidated Six months ended June 30, 2017: Revenue from external customers $ 361,811 $ 260,093 $ 57,968 $ - $ 679,872 Intersegment revenue 10,620 6,867 613 - 18,100 Total revenue $ 372,431 $ 266,960 $ 58,581 $ - $ 697,972 Operating income (loss) $ 57,272 $ 59,289 $ 8,970 $ (57,114 ) $ 68,417 Interest expense - - - 9,528 9,528 Earnings (loss) before income taxes $ 57,272 $ 59,289 $ 8,970 $ (66,642 ) $ 58,889 Six months ended June 30, 2016: Revenue from external customers $ 393,410 $ 251,642 $ 58,252 $ - $ 703,304 Intersegment revenue 14,562 7,041 78 - 21,681 Total revenue $ 407,972 $ 258,683 $ 58,330 $ - $ 724,985 Operating income (loss) $ 63,108 $ 56,425 $ 11,249 $ (39,598 ) $ 91,184 Interest expense - - - 9,437 9,437 Earnings (loss) before income taxes $ 63,108 $ 56,425 $ 11,249 $ (49,035 ) $ 81,747 </t>
  </si>
  <si>
    <t>Retirement Plans (Tables)</t>
  </si>
  <si>
    <t>Components of Annual Benefit Cost</t>
  </si>
  <si>
    <t xml:space="preserve">The Company’s components of annual benefit cost for the defined benefit plans for the periods presented are as follows: Three Months Ended June 30, Six Months Ended June 30, (In thousands) 2017 2016 2017 2016 Service cost $ 465 $ 503 $ 926 $ 1,006 Interest cost 359 425 714 845 Expected return on plan assets (259 ) (300 ) (514 ) (597 ) Amortization of actuarial (gain) loss (21 ) 55 (42 ) 108 Settlement expense 3,797 - 3,797 - Total defined benefit expense $ 4,341 $ 683 $ 4,881 $ 1,362 </t>
  </si>
  <si>
    <t>Accumulated Other Comprehensive Income (Tables)</t>
  </si>
  <si>
    <t>Summary of Changes in OCI</t>
  </si>
  <si>
    <t>The following table summarizes the changes in OCI during the three- and six-month periods ended June 30, 2017: (In thousands) Cash Flow Hedges (a) Pension Items (a) Foreign Currency Items Total Balance as of March 31, 2017 $ 222 $ (2,565 ) $ (187,043 ) $ (189,386 ) Other comprehensive income before reclassifications 64 - 26,792 26,856 Amounts reclassified from OCI (125 ) 1,420 258 1,553 Balance as of June 30, 2017 $ 161 $ (1,145 ) $ (159,993 ) $ (160,977 ) (In thousands) Cash Flow Hedges (a) Pension Items (a) Foreign Currency Items Total Balance as of December 31, 2016 $ (85 ) $ (2,537 ) $ (210,843 ) $ (213,465 ) Other comprehensive income before reclassifications 391 - 44,068 44,459 Amounts reclassified from OCI (145 ) 1,392 6,782 8,029 Balance as of June 30, 2017 $ 161 $ (1,145 ) $ (159,993 ) $ (160,977 ) (a) Cash Flow Hedges and Pension Items are net of tax.</t>
  </si>
  <si>
    <t>Restructuring (Tables)</t>
  </si>
  <si>
    <t>Restructuring Cost by Segment</t>
  </si>
  <si>
    <t xml:space="preserve">The following table summarizes the restructuring expense by segment and discontinued operations for the three and six months ended June 30, 2017 and 2016, respectively: Three Months Ended June 30, Six Months Ended June 30, (In thousands) 2017 2016 2017 2016 Flavors &amp; Fragrances $ 7,339 $ 2,925 $ 27,492 $ 5,867 Color - 93 - 132 Asia Pacific - - - - Corporate &amp; Other 76 257 135 618 Total Continuing Operations 7,415 3,275 27,627 6,617 Discontinued Operations - (3,485 ) - (3,485 ) Total Restructuring $ 7,415 $ (210 ) $ 27,627 $ 3,132 </t>
  </si>
  <si>
    <t>Summary of Restructuring Costs</t>
  </si>
  <si>
    <t>The Company recorded restructuring costs in continuing operations for the three and six months ended June 30, 2017, as follows: Three Months Ended June 30, 2017 (In thousands) Selling &amp; Administrative Cost of Products Sold Total Employee separation (1) $ 3,857 $ - $ 3,857 Long-lived asset impairment 12 - 12 Loss on sale of business 654 - 654 Write-down of inventory - - - Other restructuring costs (2) 2,892 - 2,892 Total $ 7,415 $ - $ 7,415 (1) Employee separation costs includes settlement expense related to the termination of one of the Company’s defined benefit plans. (2) Other costs include decommissioning costs, professional services, temporary labor, moving costs, and other related costs. Six Months Ended June 30, 2017 (In thousands) Selling &amp; Cost of Total Employee separation (1) $ (628 ) $ - $ (628 ) Long-lived asset impairment 468 - 468 Loss on sale of business 21,563 - 21,563 Write-down of inventory - 342 342 Other restructuring costs (2) 5,882 - 5,882 Total $ 27,285 $ 342 $ 27,627 (1) Employee separation costs include a reversal, during the three months ended March 31, 2017, of the employee separation accrual for the European Natural Ingredients business, given the sale of this business, as well as, settlement expense related to the termination of one of the Company’s defined benefit plans. (2) Other costs include decommissioning costs, professional services, temporary labor, moving costs, and other related costs. The Company recorded restructuring costs in continuing operations for the three and six months ended June 30, 2016, as follows: Three Months Ended June 30, 2016 (In thousands) Selling &amp; Administrative Cost of Products Sold Total Employee separation $ 319 $ - $ 319 Long-lived asset impairment 262 - 262 Write-down of inventory - 166 166 Other restructuring costs (1) 2,528 - 2,528 Total $ 3,109 $ 166 $ 3,275 (1) Other costs include decommissioning costs, professional services, temporary labor, moving costs, and other related costs. Six Months Ended June 30, 2016 (In thousands) Selling &amp; Administrative Cost of Products Sold Total Employee separation $ 450 $ - $ 450 Long-lived asset impairment 733 - 733 Write-down of inventory - 810 810 Other restructuring costs (1) 4,624 - 4,624 Total $ 5,807 $ 810 $ 6,617 (1) Other costs include decommissioning costs, professional services, temporary labor, moving costs, and other related costs.</t>
  </si>
  <si>
    <t>Summary of Accrual for Restructuring and Other Charges</t>
  </si>
  <si>
    <t>The following table summarizes the accrual activities for the restructuring activities for the six months ended June 30, 2017: (In thousands) Employee Separations Other Total Balance as of December 31, 2016 $ 6,959 $ 570 $ 7,529 Expense activity (1) (4,425 ) 5,882 1,457 Cash spent (1,847 ) (6,238 ) (8,085 ) Translation adjustment 109 - 109 Balance as of June 30, 2017 $ 796 $ 214 $ 1,010 (1) Employee separation costs include a reversal, during the three months ended March 31, 2017, of the employee separation accrual for the European Natural Ingredients business, given the sale of this business.</t>
  </si>
  <si>
    <t>Discontinued Operations (Tables)</t>
  </si>
  <si>
    <t>Certain Consolidated Condensed Statements of Earnings Information for Discontinued Operations</t>
  </si>
  <si>
    <t xml:space="preserve">The following table summarizes the discontinued operation’s results for the three and six months ended June 30, 2017 and 2016: Three Months Ended June 30, Six Months Ended June 30, (In thousands) 2017 2016 2017 2016 Revenue $ - $ - $ - $ - Gain from discontinued operations before income taxes - 3,441 - 3,410 Income tax expense - (76 ) - (67 ) Gain from discontinued operations, net of tax $ - $ 3,365 $ - $ 3,343 </t>
  </si>
  <si>
    <t>Fair Value (Details) - USD ($) $ in Millions</t>
  </si>
  <si>
    <t>Level 1 [Member]</t>
  </si>
  <si>
    <t>Fair Value, Assets and Liabilities Measured on Recurring and Nonrecurring Basis [Line Items]</t>
  </si>
  <si>
    <t>Investments</t>
  </si>
  <si>
    <t>Level 2 [Member]</t>
  </si>
  <si>
    <t>Forward exchange contracts, assets</t>
  </si>
  <si>
    <t>Forward exchange contracts, liability</t>
  </si>
  <si>
    <t>Level 2 [Member] | Carrying Value [Member]</t>
  </si>
  <si>
    <t>Long term debt</t>
  </si>
  <si>
    <t>Level 2 [Member] | Fair Value [Member]</t>
  </si>
  <si>
    <t>Segment Information (Details) - USD ($) $ in Thousands</t>
  </si>
  <si>
    <t>Segment Reporting Information [Line Items]</t>
  </si>
  <si>
    <t>Revenue from external customers</t>
  </si>
  <si>
    <t>Total revenue</t>
  </si>
  <si>
    <t>Operating income (loss)</t>
  </si>
  <si>
    <t>Flavors &amp; Fragrances [Member]</t>
  </si>
  <si>
    <t>Color [Member]</t>
  </si>
  <si>
    <t>Asia Pacific [Member]</t>
  </si>
  <si>
    <t>Corporate and Other [Member]</t>
  </si>
  <si>
    <t>Operating Segments [Member] | Flavors &amp; Fragrances [Member]</t>
  </si>
  <si>
    <t>Operating Segments [Member] | Color [Member]</t>
  </si>
  <si>
    <t>Operating Segments [Member] | Asia Pacific [Member]</t>
  </si>
  <si>
    <t>Intersegment Revenue [Member]</t>
  </si>
  <si>
    <t>Intersegment Revenue [Member] | Flavors &amp; Fragrances [Member]</t>
  </si>
  <si>
    <t>Intersegment Revenue [Member] | Color [Member]</t>
  </si>
  <si>
    <t>Intersegment Revenue [Member] | Asia Pacific [Member]</t>
  </si>
  <si>
    <t>Intersegment Revenue [Member] | Corporate and Other [Member]</t>
  </si>
  <si>
    <t>Inventories (Details) - USD ($) $ in Millions</t>
  </si>
  <si>
    <t>Inventories, including finished and in-process products</t>
  </si>
  <si>
    <t>Raw materials and supplies</t>
  </si>
  <si>
    <t>Retirement Plans (Details) $ in Thousands</t>
  </si>
  <si>
    <t>Jun. 30, 2017USD ($)</t>
  </si>
  <si>
    <t>Jun. 30, 2016USD ($)</t>
  </si>
  <si>
    <t>Jun. 30, 2017USD ($)Facility</t>
  </si>
  <si>
    <t>Defined Benefit Plan Disclosure [Line Items]</t>
  </si>
  <si>
    <t>Number of facilities closed associated with the defined benefit plan | Facility</t>
  </si>
  <si>
    <t>Defined Benefit Plan [Member]</t>
  </si>
  <si>
    <t>Service cost</t>
  </si>
  <si>
    <t>Interest cost</t>
  </si>
  <si>
    <t>Expected return on plan assets</t>
  </si>
  <si>
    <t>Amortization of actuarial (gain) loss</t>
  </si>
  <si>
    <t>Settlement expense</t>
  </si>
  <si>
    <t>Total defined benefit expense</t>
  </si>
  <si>
    <t>Shareholders' Equity (Details) - USD ($) $ in Millions</t>
  </si>
  <si>
    <t>Common stock repurchased during the period (in shares)</t>
  </si>
  <si>
    <t>Common stock repurchased during the period, value</t>
  </si>
  <si>
    <t>Derivative Instruments and Hedging Activity (Details) - USD ($) $ in Millions</t>
  </si>
  <si>
    <t>Maximum [Member]</t>
  </si>
  <si>
    <t>Derivative instruments and hedging activity for the period [Abstract]</t>
  </si>
  <si>
    <t>Number of months for contracts to mature</t>
  </si>
  <si>
    <t>18 months</t>
  </si>
  <si>
    <t>Forward Exchange Contracts [Member]</t>
  </si>
  <si>
    <t>Amount of gain (loss) reclassified into net earnings</t>
  </si>
  <si>
    <t>Forward Exchange Contracts [Member] | Cash Flow Hedges [Member]</t>
  </si>
  <si>
    <t>Derivative, fair value</t>
  </si>
  <si>
    <t>Foreign Currency Denominated Debt, Net Investment Hedging [Member]</t>
  </si>
  <si>
    <t>Carrying value of foreign denominated debt</t>
  </si>
  <si>
    <t>Impact of foreign exchange rates on debt instruments recorded in Other Comprehensive Income</t>
  </si>
  <si>
    <t>Income Taxes (Details)</t>
  </si>
  <si>
    <t>Effective income tax rates for continuing operations</t>
  </si>
  <si>
    <t>22.40%</t>
  </si>
  <si>
    <t>36.60%</t>
  </si>
  <si>
    <t>25.30%</t>
  </si>
  <si>
    <t>31.60%</t>
  </si>
  <si>
    <t>Accumulated Other Comprehensive Income (Details) $ in Thousands</t>
  </si>
  <si>
    <t>Accumulated Other Comprehensive Loss [Roll Forward]</t>
  </si>
  <si>
    <t>Beginning balance</t>
  </si>
  <si>
    <t>Other comprehensive income before reclassifications</t>
  </si>
  <si>
    <t>Amounts reclassified from OCI</t>
  </si>
  <si>
    <t>Ending balance</t>
  </si>
  <si>
    <t>Translation adjustment functional to reporting currency, net of tax</t>
  </si>
  <si>
    <t>European Natural Ingredients Business [Member]</t>
  </si>
  <si>
    <t>Accumulated Other Comprehensive (Loss) Income [Member]</t>
  </si>
  <si>
    <t>Cash Flow Hedges [Member]</t>
  </si>
  <si>
    <t>[1]</t>
  </si>
  <si>
    <t>Pension Items [Member]</t>
  </si>
  <si>
    <t>Foreign Currency Items [Member]</t>
  </si>
  <si>
    <t>Cash Flow Hedges and Pension Items are net of tax.</t>
  </si>
  <si>
    <t>Accounts Receivable Securitization (Details) - USD ($) $ in Millions</t>
  </si>
  <si>
    <t>1 Months Ended</t>
  </si>
  <si>
    <t>Oct. 31, 2016</t>
  </si>
  <si>
    <t>Proceeds from accounts receivable securitization program</t>
  </si>
  <si>
    <t>Accounts receivable securitization program</t>
  </si>
  <si>
    <t>Fair value of the deferred purchase price receivable</t>
  </si>
  <si>
    <t>Restructuring (Details) $ in Thousands</t>
  </si>
  <si>
    <t>Jun. 30, 2017USD ($)FacilityPosition</t>
  </si>
  <si>
    <t>Restructuring Cost and Reserve [Line Items]</t>
  </si>
  <si>
    <t>Estimated fair values of the remaining long-lived assets</t>
  </si>
  <si>
    <t>Long-lived asset impairment</t>
  </si>
  <si>
    <t>Long lived asset impairments recorded to date</t>
  </si>
  <si>
    <t>Total restructuring costs incurred to date</t>
  </si>
  <si>
    <t>Future restructuring costs, 2017</t>
  </si>
  <si>
    <t>Realized cost of savings</t>
  </si>
  <si>
    <t>Expected incremental saving realized</t>
  </si>
  <si>
    <t>Expected incremental savings in 2017</t>
  </si>
  <si>
    <t>Expected incremental savings in 2018</t>
  </si>
  <si>
    <t>Restructuring cost by segment [Abstract]</t>
  </si>
  <si>
    <t>Total restructuring</t>
  </si>
  <si>
    <t>Summary of accrual for restructuring and other charges [Roll Forward]</t>
  </si>
  <si>
    <t>Balance as of beginning of period</t>
  </si>
  <si>
    <t>Expense activity</t>
  </si>
  <si>
    <t>Cash spent</t>
  </si>
  <si>
    <t>Translation adjustment</t>
  </si>
  <si>
    <t>Balance as of end of period</t>
  </si>
  <si>
    <t>Continuing Operations [Member]</t>
  </si>
  <si>
    <t>Detail of the restructuring costs [Abstract]</t>
  </si>
  <si>
    <t>Employee separation</t>
  </si>
  <si>
    <t>[2]</t>
  </si>
  <si>
    <t>[3]</t>
  </si>
  <si>
    <t>Loss on sale of business</t>
  </si>
  <si>
    <t>Write-down of inventory</t>
  </si>
  <si>
    <t>Other restructuring costs</t>
  </si>
  <si>
    <t>[4]</t>
  </si>
  <si>
    <t>Discontinued Operations [Member]</t>
  </si>
  <si>
    <t>Selling &amp; Administrative [Member] | Continuing Operations [Member]</t>
  </si>
  <si>
    <t>Cost of Products Sold [Member] | Continuing Operations [Member]</t>
  </si>
  <si>
    <t>Facilities identified for consolidation | Facility</t>
  </si>
  <si>
    <t>Position reduction due to restructuring | Position</t>
  </si>
  <si>
    <t>Flavors &amp; Fragrances [Member] | Continuing Operations [Member]</t>
  </si>
  <si>
    <t>Flavors &amp; Fragrances [Member] | North America [Member]</t>
  </si>
  <si>
    <t>Flavors &amp; Fragrances [Member] | Europe [Member]</t>
  </si>
  <si>
    <t>Number of facilities for sale | Facility</t>
  </si>
  <si>
    <t>Facilities identified for closure | Facility</t>
  </si>
  <si>
    <t>Color [Member] | Continuing Operations [Member]</t>
  </si>
  <si>
    <t>Asia Pacific [Member] | Continuing Operations [Member]</t>
  </si>
  <si>
    <t>Corporate &amp; Other [Member] | Continuing Operations [Member]</t>
  </si>
  <si>
    <t>2014 Restructuring Plan [Member]</t>
  </si>
  <si>
    <t>Assets held for sale of land, building and equipment</t>
  </si>
  <si>
    <t>Employee Separations [Member]</t>
  </si>
  <si>
    <t>Other [Member]</t>
  </si>
  <si>
    <t>Employee separation costs include a reversal, during the three months ended March 31, 2017, of the employee separation accrual for the European Natural Ingredients business, given the sale of this business.</t>
  </si>
  <si>
    <t>Employee separation costs includes settlement expense related to the termination of one of the Company's defined benefit plans.</t>
  </si>
  <si>
    <t>Employee separation costs include a reversal, during the three months ended March 31, 2017, of the employee separation accrual for the European Natural Ingredients business, given the sale of this business, as well as, settlement expense related to the termination of one of the Company's defined benefit plans.</t>
  </si>
  <si>
    <t>Other costs include decommissioning costs, professional services, temporary labor, moving costs, and other related costs.</t>
  </si>
  <si>
    <t>Discontinued Operations (Details) - USD ($) $ in Thousands</t>
  </si>
  <si>
    <t>Certain Consolidated Condensed Statements of Earnings information for discontinued operations [Abstract]</t>
  </si>
  <si>
    <t>Gain from discontinued operations before income taxes</t>
  </si>
  <si>
    <t>Income tax expense</t>
  </si>
  <si>
    <t>Divestiture (Details) - USD ($) $ in Thousands</t>
  </si>
  <si>
    <t>Jan. 06, 2017</t>
  </si>
  <si>
    <t>Mar. 31, 2017</t>
  </si>
  <si>
    <t>Long Lived Assets Held-for-sale [Line Items]</t>
  </si>
  <si>
    <t>Long-lived assets</t>
  </si>
  <si>
    <t>Outside professional fees related to anticipated divestiture</t>
  </si>
  <si>
    <t>Proceeds from the sale of facility and related business lines</t>
  </si>
  <si>
    <t>Non-cash loss on assets held for sale</t>
  </si>
  <si>
    <t>Selling, General and Administrative Expenses [Member]</t>
  </si>
  <si>
    <t>Impairment charges</t>
  </si>
  <si>
    <t>Debt (Details) € in Millions, $ in Millions</t>
  </si>
  <si>
    <t>May 03, 2017USD ($)Note</t>
  </si>
  <si>
    <t>May 03, 2017EUR (€)</t>
  </si>
  <si>
    <t>Debt Instrument [Line Items]</t>
  </si>
  <si>
    <t>Number of fixed-rate notes | Note</t>
  </si>
  <si>
    <t>1.27% Senior Note [Member]</t>
  </si>
  <si>
    <t>Debt instrument term</t>
  </si>
  <si>
    <t>7 years</t>
  </si>
  <si>
    <t>Debt instrument amount</t>
  </si>
  <si>
    <t>Debt instrument interest rate</t>
  </si>
  <si>
    <t>1.27%</t>
  </si>
  <si>
    <t>1.71% Senior Note [Member]</t>
  </si>
  <si>
    <t>10 years</t>
  </si>
  <si>
    <t>1.71%</t>
  </si>
  <si>
    <t>3.65% Senior Note [Member]</t>
  </si>
  <si>
    <t>3.65%</t>
  </si>
  <si>
    <t>Term Loan [Member] | Revolving Credit Facility [Member]</t>
  </si>
  <si>
    <t>Credit facility amount</t>
  </si>
  <si>
    <t>Credit facility maturity date</t>
  </si>
  <si>
    <t>May 31,
		2022</t>
  </si>
  <si>
    <t>Commitments and Contingencies (Details) - Sensient Natural Ingredients LLC [Member] $ in Millions</t>
  </si>
  <si>
    <t>Jun. 30, 2017USD ($)Employee</t>
  </si>
  <si>
    <t>Loss Contingencies [Line Items]</t>
  </si>
  <si>
    <t>Number of employees terminated | Employee</t>
  </si>
  <si>
    <t>Number of additional claimants | Employee</t>
  </si>
  <si>
    <t>Amount accrued for settlement | $</t>
  </si>
  <si>
    <t>Additional amount agreed to pay to other claimant(s) that may be identified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0142</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4386633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38475</v>
      </c>
      <c r="C4" s="7" t="n">
        <v>360836</v>
      </c>
      <c r="D4" s="7" t="n">
        <v>679872</v>
      </c>
      <c r="E4" s="7" t="n">
        <v>703304</v>
      </c>
    </row>
    <row r="5" spans="1:5">
      <c r="A5" s="4" t="s">
        <v>32</v>
      </c>
      <c r="B5" s="5" t="n">
        <v>219250</v>
      </c>
      <c r="C5" s="5" t="n">
        <v>236402</v>
      </c>
      <c r="D5" s="5" t="n">
        <v>439702</v>
      </c>
      <c r="E5" s="5" t="n">
        <v>463027</v>
      </c>
    </row>
    <row r="6" spans="1:5">
      <c r="A6" s="4" t="s">
        <v>33</v>
      </c>
      <c r="B6" s="5" t="n">
        <v>74845</v>
      </c>
      <c r="C6" s="5" t="n">
        <v>80769</v>
      </c>
      <c r="D6" s="5" t="n">
        <v>171753</v>
      </c>
      <c r="E6" s="5" t="n">
        <v>149093</v>
      </c>
    </row>
    <row r="7" spans="1:5">
      <c r="A7" s="4" t="s">
        <v>34</v>
      </c>
      <c r="B7" s="5" t="n">
        <v>44380</v>
      </c>
      <c r="C7" s="5" t="n">
        <v>43665</v>
      </c>
      <c r="D7" s="5" t="n">
        <v>68417</v>
      </c>
      <c r="E7" s="5" t="n">
        <v>91184</v>
      </c>
    </row>
    <row r="8" spans="1:5">
      <c r="A8" s="4" t="s">
        <v>35</v>
      </c>
      <c r="B8" s="5" t="n">
        <v>4717</v>
      </c>
      <c r="C8" s="5" t="n">
        <v>4637</v>
      </c>
      <c r="D8" s="5" t="n">
        <v>9528</v>
      </c>
      <c r="E8" s="5" t="n">
        <v>9437</v>
      </c>
    </row>
    <row r="9" spans="1:5">
      <c r="A9" s="4" t="s">
        <v>36</v>
      </c>
      <c r="B9" s="5" t="n">
        <v>39663</v>
      </c>
      <c r="C9" s="5" t="n">
        <v>39028</v>
      </c>
      <c r="D9" s="5" t="n">
        <v>58889</v>
      </c>
      <c r="E9" s="5" t="n">
        <v>81747</v>
      </c>
    </row>
    <row r="10" spans="1:5">
      <c r="A10" s="4" t="s">
        <v>37</v>
      </c>
      <c r="B10" s="5" t="n">
        <v>8889</v>
      </c>
      <c r="C10" s="5" t="n">
        <v>14277</v>
      </c>
      <c r="D10" s="5" t="n">
        <v>14923</v>
      </c>
      <c r="E10" s="5" t="n">
        <v>25803</v>
      </c>
    </row>
    <row r="11" spans="1:5">
      <c r="A11" s="4" t="s">
        <v>38</v>
      </c>
      <c r="B11" s="5" t="n">
        <v>30774</v>
      </c>
      <c r="C11" s="5" t="n">
        <v>24751</v>
      </c>
      <c r="D11" s="5" t="n">
        <v>43966</v>
      </c>
      <c r="E11" s="5" t="n">
        <v>55944</v>
      </c>
    </row>
    <row r="12" spans="1:5">
      <c r="A12" s="4" t="s">
        <v>39</v>
      </c>
      <c r="B12" s="5" t="n">
        <v>0</v>
      </c>
      <c r="C12" s="5" t="n">
        <v>3365</v>
      </c>
      <c r="D12" s="5" t="n">
        <v>0</v>
      </c>
      <c r="E12" s="5" t="n">
        <v>3343</v>
      </c>
    </row>
    <row r="13" spans="1:5">
      <c r="A13" s="4" t="s">
        <v>40</v>
      </c>
      <c r="B13" s="7" t="n">
        <v>30774</v>
      </c>
      <c r="C13" s="7" t="n">
        <v>28116</v>
      </c>
      <c r="D13" s="7" t="n">
        <v>43966</v>
      </c>
      <c r="E13" s="7" t="n">
        <v>59287</v>
      </c>
    </row>
    <row r="14" spans="1:5">
      <c r="A14" s="3" t="s">
        <v>41</v>
      </c>
    </row>
    <row r="15" spans="1:5">
      <c r="A15" s="4" t="s">
        <v>42</v>
      </c>
      <c r="B15" s="5" t="n">
        <v>44023</v>
      </c>
      <c r="C15" s="5" t="n">
        <v>44562</v>
      </c>
      <c r="D15" s="5" t="n">
        <v>44112</v>
      </c>
      <c r="E15" s="5" t="n">
        <v>44640</v>
      </c>
    </row>
    <row r="16" spans="1:5">
      <c r="A16" s="4" t="s">
        <v>43</v>
      </c>
      <c r="B16" s="5" t="n">
        <v>44290</v>
      </c>
      <c r="C16" s="5" t="n">
        <v>44822</v>
      </c>
      <c r="D16" s="5" t="n">
        <v>44384</v>
      </c>
      <c r="E16" s="5" t="n">
        <v>44902</v>
      </c>
    </row>
    <row r="17" spans="1:5">
      <c r="A17" s="3" t="s">
        <v>44</v>
      </c>
    </row>
    <row r="18" spans="1:5">
      <c r="A18" s="4" t="s">
        <v>45</v>
      </c>
      <c r="B18" s="8" t="n">
        <v>0.7</v>
      </c>
      <c r="C18" s="8" t="n">
        <v>0.5600000000000001</v>
      </c>
      <c r="D18" s="7" t="n">
        <v>1</v>
      </c>
      <c r="E18" s="8" t="n">
        <v>1.25</v>
      </c>
    </row>
    <row r="19" spans="1:5">
      <c r="A19" s="4" t="s">
        <v>46</v>
      </c>
      <c r="B19" s="5" t="n">
        <v>0</v>
      </c>
      <c r="C19" s="9" t="n">
        <v>0.08</v>
      </c>
      <c r="D19" s="5" t="n">
        <v>0</v>
      </c>
      <c r="E19" s="9" t="n">
        <v>0.07000000000000001</v>
      </c>
    </row>
    <row r="20" spans="1:5">
      <c r="A20" s="4" t="s">
        <v>47</v>
      </c>
      <c r="B20" s="9" t="n">
        <v>0.7</v>
      </c>
      <c r="C20" s="9" t="n">
        <v>0.63</v>
      </c>
      <c r="D20" s="5" t="n">
        <v>1</v>
      </c>
      <c r="E20" s="9" t="n">
        <v>1.33</v>
      </c>
    </row>
    <row r="21" spans="1:5">
      <c r="A21" s="3" t="s">
        <v>48</v>
      </c>
    </row>
    <row r="22" spans="1:5">
      <c r="A22" s="4" t="s">
        <v>45</v>
      </c>
      <c r="B22" s="9" t="n">
        <v>0.6899999999999999</v>
      </c>
      <c r="C22" s="9" t="n">
        <v>0.55</v>
      </c>
      <c r="D22" s="9" t="n">
        <v>0.99</v>
      </c>
      <c r="E22" s="9" t="n">
        <v>1.25</v>
      </c>
    </row>
    <row r="23" spans="1:5">
      <c r="A23" s="4" t="s">
        <v>46</v>
      </c>
      <c r="B23" s="5" t="n">
        <v>0</v>
      </c>
      <c r="C23" s="9" t="n">
        <v>0.08</v>
      </c>
      <c r="D23" s="5" t="n">
        <v>0</v>
      </c>
      <c r="E23" s="9" t="n">
        <v>0.07000000000000001</v>
      </c>
    </row>
    <row r="24" spans="1:5">
      <c r="A24" s="4" t="s">
        <v>47</v>
      </c>
      <c r="B24" s="9" t="n">
        <v>0.6899999999999999</v>
      </c>
      <c r="C24" s="9" t="n">
        <v>0.63</v>
      </c>
      <c r="D24" s="9" t="n">
        <v>0.99</v>
      </c>
      <c r="E24" s="9" t="n">
        <v>1.32</v>
      </c>
    </row>
    <row r="25" spans="1:5">
      <c r="A25" s="4" t="s">
        <v>49</v>
      </c>
      <c r="B25" s="8" t="n">
        <v>0.3</v>
      </c>
      <c r="C25" s="8" t="n">
        <v>0.27</v>
      </c>
      <c r="D25" s="8" t="n">
        <v>0.6</v>
      </c>
      <c r="E25" s="8" t="n">
        <v>0.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29</v>
      </c>
    </row>
    <row r="4" spans="1:2">
      <c r="A4" s="4" t="s">
        <v>128</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34</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46</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52</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5</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54</v>
      </c>
    </row>
    <row r="2" spans="1:3">
      <c r="A2" s="4" t="s">
        <v>185</v>
      </c>
    </row>
    <row r="3" spans="1:3">
      <c r="A3" s="3" t="s">
        <v>186</v>
      </c>
    </row>
    <row r="4" spans="1:3">
      <c r="A4" s="4" t="s">
        <v>187</v>
      </c>
      <c r="B4" s="10" t="n">
        <v>3.9</v>
      </c>
      <c r="C4" s="10" t="n">
        <v>1.8</v>
      </c>
    </row>
    <row r="5" spans="1:3">
      <c r="A5" s="4" t="s">
        <v>188</v>
      </c>
    </row>
    <row r="6" spans="1:3">
      <c r="A6" s="3" t="s">
        <v>186</v>
      </c>
    </row>
    <row r="7" spans="1:3">
      <c r="A7" s="4" t="s">
        <v>189</v>
      </c>
      <c r="B7" s="11" t="n">
        <v>0.2</v>
      </c>
    </row>
    <row r="8" spans="1:3">
      <c r="A8" s="4" t="s">
        <v>190</v>
      </c>
      <c r="C8" s="10" t="n">
        <v>0.2</v>
      </c>
    </row>
    <row r="9" spans="1:3">
      <c r="A9" s="4" t="s">
        <v>191</v>
      </c>
    </row>
    <row r="10" spans="1:3">
      <c r="A10" s="3" t="s">
        <v>186</v>
      </c>
    </row>
    <row r="11" spans="1:3">
      <c r="A11" s="4" t="s">
        <v>192</v>
      </c>
      <c r="B11" s="11" t="n">
        <v>586.9</v>
      </c>
    </row>
    <row r="12" spans="1:3">
      <c r="A12" s="4" t="s">
        <v>193</v>
      </c>
    </row>
    <row r="13" spans="1:3">
      <c r="A13" s="3" t="s">
        <v>186</v>
      </c>
    </row>
    <row r="14" spans="1:3">
      <c r="A14" s="4" t="s">
        <v>192</v>
      </c>
      <c r="B14" s="10" t="n">
        <v>60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94</v>
      </c>
      <c r="B1" s="2" t="s">
        <v>28</v>
      </c>
      <c r="D1" s="2" t="s">
        <v>1</v>
      </c>
    </row>
    <row r="2" spans="1:5">
      <c r="B2" s="2" t="s">
        <v>2</v>
      </c>
      <c r="C2" s="2" t="s">
        <v>29</v>
      </c>
      <c r="D2" s="2" t="s">
        <v>2</v>
      </c>
      <c r="E2" s="2" t="s">
        <v>29</v>
      </c>
    </row>
    <row r="3" spans="1:5">
      <c r="A3" s="3" t="s">
        <v>195</v>
      </c>
    </row>
    <row r="4" spans="1:5">
      <c r="A4" s="4" t="s">
        <v>196</v>
      </c>
      <c r="B4" s="7" t="n">
        <v>338475</v>
      </c>
      <c r="C4" s="7" t="n">
        <v>360836</v>
      </c>
      <c r="D4" s="7" t="n">
        <v>679872</v>
      </c>
      <c r="E4" s="7" t="n">
        <v>703304</v>
      </c>
    </row>
    <row r="5" spans="1:5">
      <c r="A5" s="4" t="s">
        <v>197</v>
      </c>
      <c r="B5" s="5" t="n">
        <v>347395</v>
      </c>
      <c r="C5" s="5" t="n">
        <v>371812</v>
      </c>
      <c r="D5" s="5" t="n">
        <v>697972</v>
      </c>
      <c r="E5" s="5" t="n">
        <v>724985</v>
      </c>
    </row>
    <row r="6" spans="1:5">
      <c r="A6" s="4" t="s">
        <v>198</v>
      </c>
      <c r="B6" s="5" t="n">
        <v>44380</v>
      </c>
      <c r="C6" s="5" t="n">
        <v>43665</v>
      </c>
      <c r="D6" s="5" t="n">
        <v>68417</v>
      </c>
      <c r="E6" s="5" t="n">
        <v>91184</v>
      </c>
    </row>
    <row r="7" spans="1:5">
      <c r="A7" s="4" t="s">
        <v>35</v>
      </c>
      <c r="B7" s="5" t="n">
        <v>4717</v>
      </c>
      <c r="C7" s="5" t="n">
        <v>4637</v>
      </c>
      <c r="D7" s="5" t="n">
        <v>9528</v>
      </c>
      <c r="E7" s="5" t="n">
        <v>9437</v>
      </c>
    </row>
    <row r="8" spans="1:5">
      <c r="A8" s="4" t="s">
        <v>36</v>
      </c>
      <c r="B8" s="5" t="n">
        <v>39663</v>
      </c>
      <c r="C8" s="5" t="n">
        <v>39028</v>
      </c>
      <c r="D8" s="5" t="n">
        <v>58889</v>
      </c>
      <c r="E8" s="5" t="n">
        <v>81747</v>
      </c>
    </row>
    <row r="9" spans="1:5">
      <c r="A9" s="4" t="s">
        <v>199</v>
      </c>
    </row>
    <row r="10" spans="1:5">
      <c r="A10" s="3" t="s">
        <v>195</v>
      </c>
    </row>
    <row r="11" spans="1:5">
      <c r="A11" s="4" t="s">
        <v>197</v>
      </c>
      <c r="B11" s="5" t="n">
        <v>185556</v>
      </c>
      <c r="C11" s="5" t="n">
        <v>209488</v>
      </c>
      <c r="D11" s="5" t="n">
        <v>372431</v>
      </c>
      <c r="E11" s="5" t="n">
        <v>407972</v>
      </c>
    </row>
    <row r="12" spans="1:5">
      <c r="A12" s="4" t="s">
        <v>200</v>
      </c>
    </row>
    <row r="13" spans="1:5">
      <c r="A13" s="3" t="s">
        <v>195</v>
      </c>
    </row>
    <row r="14" spans="1:5">
      <c r="A14" s="4" t="s">
        <v>197</v>
      </c>
      <c r="B14" s="5" t="n">
        <v>132894</v>
      </c>
      <c r="C14" s="5" t="n">
        <v>132201</v>
      </c>
      <c r="D14" s="5" t="n">
        <v>266960</v>
      </c>
      <c r="E14" s="5" t="n">
        <v>258683</v>
      </c>
    </row>
    <row r="15" spans="1:5">
      <c r="A15" s="4" t="s">
        <v>201</v>
      </c>
    </row>
    <row r="16" spans="1:5">
      <c r="A16" s="3" t="s">
        <v>195</v>
      </c>
    </row>
    <row r="17" spans="1:5">
      <c r="A17" s="4" t="s">
        <v>197</v>
      </c>
      <c r="B17" s="5" t="n">
        <v>28945</v>
      </c>
      <c r="C17" s="5" t="n">
        <v>30123</v>
      </c>
      <c r="D17" s="5" t="n">
        <v>58581</v>
      </c>
      <c r="E17" s="5" t="n">
        <v>58330</v>
      </c>
    </row>
    <row r="18" spans="1:5">
      <c r="A18" s="4" t="s">
        <v>202</v>
      </c>
    </row>
    <row r="19" spans="1:5">
      <c r="A19" s="3" t="s">
        <v>195</v>
      </c>
    </row>
    <row r="20" spans="1:5">
      <c r="A20" s="4" t="s">
        <v>196</v>
      </c>
      <c r="B20" s="5" t="n">
        <v>0</v>
      </c>
      <c r="C20" s="5" t="n">
        <v>0</v>
      </c>
      <c r="D20" s="5" t="n">
        <v>0</v>
      </c>
      <c r="E20" s="5" t="n">
        <v>0</v>
      </c>
    </row>
    <row r="21" spans="1:5">
      <c r="A21" s="4" t="s">
        <v>197</v>
      </c>
      <c r="B21" s="5" t="n">
        <v>0</v>
      </c>
      <c r="C21" s="5" t="n">
        <v>0</v>
      </c>
      <c r="D21" s="5" t="n">
        <v>0</v>
      </c>
      <c r="E21" s="5" t="n">
        <v>0</v>
      </c>
    </row>
    <row r="22" spans="1:5">
      <c r="A22" s="4" t="s">
        <v>198</v>
      </c>
      <c r="B22" s="5" t="n">
        <v>-17014</v>
      </c>
      <c r="C22" s="5" t="n">
        <v>-25758</v>
      </c>
      <c r="D22" s="5" t="n">
        <v>-57114</v>
      </c>
      <c r="E22" s="5" t="n">
        <v>-39598</v>
      </c>
    </row>
    <row r="23" spans="1:5">
      <c r="A23" s="4" t="s">
        <v>35</v>
      </c>
      <c r="B23" s="5" t="n">
        <v>4717</v>
      </c>
      <c r="C23" s="5" t="n">
        <v>4637</v>
      </c>
      <c r="D23" s="5" t="n">
        <v>9528</v>
      </c>
      <c r="E23" s="5" t="n">
        <v>9437</v>
      </c>
    </row>
    <row r="24" spans="1:5">
      <c r="A24" s="4" t="s">
        <v>36</v>
      </c>
      <c r="B24" s="5" t="n">
        <v>-21731</v>
      </c>
      <c r="C24" s="5" t="n">
        <v>-30395</v>
      </c>
      <c r="D24" s="5" t="n">
        <v>-66642</v>
      </c>
      <c r="E24" s="5" t="n">
        <v>-49035</v>
      </c>
    </row>
    <row r="25" spans="1:5">
      <c r="A25" s="4" t="s">
        <v>203</v>
      </c>
    </row>
    <row r="26" spans="1:5">
      <c r="A26" s="3" t="s">
        <v>195</v>
      </c>
    </row>
    <row r="27" spans="1:5">
      <c r="A27" s="4" t="s">
        <v>196</v>
      </c>
      <c r="B27" s="5" t="n">
        <v>180736</v>
      </c>
      <c r="C27" s="5" t="n">
        <v>202273</v>
      </c>
      <c r="D27" s="5" t="n">
        <v>361811</v>
      </c>
      <c r="E27" s="5" t="n">
        <v>393410</v>
      </c>
    </row>
    <row r="28" spans="1:5">
      <c r="A28" s="4" t="s">
        <v>198</v>
      </c>
      <c r="B28" s="5" t="n">
        <v>28502</v>
      </c>
      <c r="C28" s="5" t="n">
        <v>35461</v>
      </c>
      <c r="D28" s="5" t="n">
        <v>57272</v>
      </c>
      <c r="E28" s="5" t="n">
        <v>63108</v>
      </c>
    </row>
    <row r="29" spans="1:5">
      <c r="A29" s="4" t="s">
        <v>35</v>
      </c>
      <c r="B29" s="5" t="n">
        <v>0</v>
      </c>
      <c r="C29" s="5" t="n">
        <v>0</v>
      </c>
      <c r="D29" s="5" t="n">
        <v>0</v>
      </c>
      <c r="E29" s="5" t="n">
        <v>0</v>
      </c>
    </row>
    <row r="30" spans="1:5">
      <c r="A30" s="4" t="s">
        <v>36</v>
      </c>
      <c r="B30" s="5" t="n">
        <v>28502</v>
      </c>
      <c r="C30" s="5" t="n">
        <v>35461</v>
      </c>
      <c r="D30" s="5" t="n">
        <v>57272</v>
      </c>
      <c r="E30" s="5" t="n">
        <v>63108</v>
      </c>
    </row>
    <row r="31" spans="1:5">
      <c r="A31" s="4" t="s">
        <v>204</v>
      </c>
    </row>
    <row r="32" spans="1:5">
      <c r="A32" s="3" t="s">
        <v>195</v>
      </c>
    </row>
    <row r="33" spans="1:5">
      <c r="A33" s="4" t="s">
        <v>196</v>
      </c>
      <c r="B33" s="5" t="n">
        <v>129253</v>
      </c>
      <c r="C33" s="5" t="n">
        <v>128478</v>
      </c>
      <c r="D33" s="5" t="n">
        <v>260093</v>
      </c>
      <c r="E33" s="5" t="n">
        <v>251642</v>
      </c>
    </row>
    <row r="34" spans="1:5">
      <c r="A34" s="4" t="s">
        <v>198</v>
      </c>
      <c r="B34" s="5" t="n">
        <v>29072</v>
      </c>
      <c r="C34" s="5" t="n">
        <v>28309</v>
      </c>
      <c r="D34" s="5" t="n">
        <v>59289</v>
      </c>
      <c r="E34" s="5" t="n">
        <v>56425</v>
      </c>
    </row>
    <row r="35" spans="1:5">
      <c r="A35" s="4" t="s">
        <v>35</v>
      </c>
      <c r="B35" s="5" t="n">
        <v>0</v>
      </c>
      <c r="C35" s="5" t="n">
        <v>0</v>
      </c>
      <c r="D35" s="5" t="n">
        <v>0</v>
      </c>
      <c r="E35" s="5" t="n">
        <v>0</v>
      </c>
    </row>
    <row r="36" spans="1:5">
      <c r="A36" s="4" t="s">
        <v>36</v>
      </c>
      <c r="B36" s="5" t="n">
        <v>29072</v>
      </c>
      <c r="C36" s="5" t="n">
        <v>28309</v>
      </c>
      <c r="D36" s="5" t="n">
        <v>59289</v>
      </c>
      <c r="E36" s="5" t="n">
        <v>56425</v>
      </c>
    </row>
    <row r="37" spans="1:5">
      <c r="A37" s="4" t="s">
        <v>205</v>
      </c>
    </row>
    <row r="38" spans="1:5">
      <c r="A38" s="3" t="s">
        <v>195</v>
      </c>
    </row>
    <row r="39" spans="1:5">
      <c r="A39" s="4" t="s">
        <v>196</v>
      </c>
      <c r="B39" s="5" t="n">
        <v>28486</v>
      </c>
      <c r="C39" s="5" t="n">
        <v>30085</v>
      </c>
      <c r="D39" s="5" t="n">
        <v>57968</v>
      </c>
      <c r="E39" s="5" t="n">
        <v>58252</v>
      </c>
    </row>
    <row r="40" spans="1:5">
      <c r="A40" s="4" t="s">
        <v>198</v>
      </c>
      <c r="B40" s="5" t="n">
        <v>3820</v>
      </c>
      <c r="C40" s="5" t="n">
        <v>5653</v>
      </c>
      <c r="D40" s="5" t="n">
        <v>8970</v>
      </c>
      <c r="E40" s="5" t="n">
        <v>11249</v>
      </c>
    </row>
    <row r="41" spans="1:5">
      <c r="A41" s="4" t="s">
        <v>35</v>
      </c>
      <c r="B41" s="5" t="n">
        <v>0</v>
      </c>
      <c r="C41" s="5" t="n">
        <v>0</v>
      </c>
      <c r="D41" s="5" t="n">
        <v>0</v>
      </c>
      <c r="E41" s="5" t="n">
        <v>0</v>
      </c>
    </row>
    <row r="42" spans="1:5">
      <c r="A42" s="4" t="s">
        <v>36</v>
      </c>
      <c r="B42" s="5" t="n">
        <v>3820</v>
      </c>
      <c r="C42" s="5" t="n">
        <v>5653</v>
      </c>
      <c r="D42" s="5" t="n">
        <v>8970</v>
      </c>
      <c r="E42" s="5" t="n">
        <v>11249</v>
      </c>
    </row>
    <row r="43" spans="1:5">
      <c r="A43" s="4" t="s">
        <v>206</v>
      </c>
    </row>
    <row r="44" spans="1:5">
      <c r="A44" s="3" t="s">
        <v>195</v>
      </c>
    </row>
    <row r="45" spans="1:5">
      <c r="A45" s="4" t="s">
        <v>196</v>
      </c>
      <c r="B45" s="5" t="n">
        <v>8920</v>
      </c>
      <c r="C45" s="5" t="n">
        <v>10976</v>
      </c>
      <c r="D45" s="5" t="n">
        <v>18100</v>
      </c>
      <c r="E45" s="5" t="n">
        <v>21681</v>
      </c>
    </row>
    <row r="46" spans="1:5">
      <c r="A46" s="4" t="s">
        <v>207</v>
      </c>
    </row>
    <row r="47" spans="1:5">
      <c r="A47" s="3" t="s">
        <v>195</v>
      </c>
    </row>
    <row r="48" spans="1:5">
      <c r="A48" s="4" t="s">
        <v>196</v>
      </c>
      <c r="B48" s="5" t="n">
        <v>4820</v>
      </c>
      <c r="C48" s="5" t="n">
        <v>7215</v>
      </c>
      <c r="D48" s="5" t="n">
        <v>10620</v>
      </c>
      <c r="E48" s="5" t="n">
        <v>14562</v>
      </c>
    </row>
    <row r="49" spans="1:5">
      <c r="A49" s="4" t="s">
        <v>208</v>
      </c>
    </row>
    <row r="50" spans="1:5">
      <c r="A50" s="3" t="s">
        <v>195</v>
      </c>
    </row>
    <row r="51" spans="1:5">
      <c r="A51" s="4" t="s">
        <v>196</v>
      </c>
      <c r="B51" s="5" t="n">
        <v>3641</v>
      </c>
      <c r="C51" s="5" t="n">
        <v>3723</v>
      </c>
      <c r="D51" s="5" t="n">
        <v>6867</v>
      </c>
      <c r="E51" s="5" t="n">
        <v>7041</v>
      </c>
    </row>
    <row r="52" spans="1:5">
      <c r="A52" s="4" t="s">
        <v>209</v>
      </c>
    </row>
    <row r="53" spans="1:5">
      <c r="A53" s="3" t="s">
        <v>195</v>
      </c>
    </row>
    <row r="54" spans="1:5">
      <c r="A54" s="4" t="s">
        <v>196</v>
      </c>
      <c r="B54" s="5" t="n">
        <v>459</v>
      </c>
      <c r="C54" s="5" t="n">
        <v>38</v>
      </c>
      <c r="D54" s="5" t="n">
        <v>613</v>
      </c>
      <c r="E54" s="5" t="n">
        <v>78</v>
      </c>
    </row>
    <row r="55" spans="1:5">
      <c r="A55" s="4" t="s">
        <v>210</v>
      </c>
    </row>
    <row r="56" spans="1:5">
      <c r="A56" s="3" t="s">
        <v>195</v>
      </c>
    </row>
    <row r="57" spans="1:5">
      <c r="A57" s="4" t="s">
        <v>196</v>
      </c>
      <c r="B57" s="7" t="n">
        <v>0</v>
      </c>
      <c r="C57" s="7" t="n">
        <v>0</v>
      </c>
      <c r="D57" s="7" t="n">
        <v>0</v>
      </c>
      <c r="E57"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1</v>
      </c>
      <c r="B1" s="2" t="s">
        <v>2</v>
      </c>
      <c r="C1" s="2" t="s">
        <v>54</v>
      </c>
    </row>
    <row r="2" spans="1:3">
      <c r="A2" s="3" t="s">
        <v>131</v>
      </c>
    </row>
    <row r="3" spans="1:3">
      <c r="A3" s="4" t="s">
        <v>212</v>
      </c>
      <c r="B3" s="10" t="n">
        <v>290.5</v>
      </c>
      <c r="C3" s="10" t="n">
        <v>273.8</v>
      </c>
    </row>
    <row r="4" spans="1:3">
      <c r="A4" s="4" t="s">
        <v>213</v>
      </c>
      <c r="B4" s="10" t="n">
        <v>138.4</v>
      </c>
      <c r="C4" s="10" t="n">
        <v>13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214</v>
      </c>
      <c r="B1" s="2" t="s">
        <v>28</v>
      </c>
      <c r="D1" s="2" t="s">
        <v>1</v>
      </c>
    </row>
    <row r="2" spans="1:5">
      <c r="B2" s="2" t="s">
        <v>215</v>
      </c>
      <c r="C2" s="2" t="s">
        <v>216</v>
      </c>
      <c r="D2" s="2" t="s">
        <v>217</v>
      </c>
      <c r="E2" s="2" t="s">
        <v>216</v>
      </c>
    </row>
    <row r="3" spans="1:5">
      <c r="A3" s="3" t="s">
        <v>218</v>
      </c>
    </row>
    <row r="4" spans="1:5">
      <c r="A4" s="4" t="s">
        <v>219</v>
      </c>
      <c r="D4" s="5" t="n">
        <v>2</v>
      </c>
    </row>
    <row r="5" spans="1:5">
      <c r="A5" s="4" t="s">
        <v>220</v>
      </c>
    </row>
    <row r="6" spans="1:5">
      <c r="A6" s="3" t="s">
        <v>218</v>
      </c>
    </row>
    <row r="7" spans="1:5">
      <c r="A7" s="4" t="s">
        <v>221</v>
      </c>
      <c r="B7" s="7" t="n">
        <v>465</v>
      </c>
      <c r="C7" s="7" t="n">
        <v>503</v>
      </c>
      <c r="D7" s="7" t="n">
        <v>926</v>
      </c>
      <c r="E7" s="7" t="n">
        <v>1006</v>
      </c>
    </row>
    <row r="8" spans="1:5">
      <c r="A8" s="4" t="s">
        <v>222</v>
      </c>
      <c r="B8" s="5" t="n">
        <v>359</v>
      </c>
      <c r="C8" s="5" t="n">
        <v>425</v>
      </c>
      <c r="D8" s="5" t="n">
        <v>714</v>
      </c>
      <c r="E8" s="5" t="n">
        <v>845</v>
      </c>
    </row>
    <row r="9" spans="1:5">
      <c r="A9" s="4" t="s">
        <v>223</v>
      </c>
      <c r="B9" s="5" t="n">
        <v>-259</v>
      </c>
      <c r="C9" s="5" t="n">
        <v>-300</v>
      </c>
      <c r="D9" s="5" t="n">
        <v>-514</v>
      </c>
      <c r="E9" s="5" t="n">
        <v>-597</v>
      </c>
    </row>
    <row r="10" spans="1:5">
      <c r="A10" s="4" t="s">
        <v>224</v>
      </c>
      <c r="B10" s="5" t="n">
        <v>-21</v>
      </c>
      <c r="C10" s="5" t="n">
        <v>55</v>
      </c>
      <c r="D10" s="5" t="n">
        <v>-42</v>
      </c>
      <c r="E10" s="5" t="n">
        <v>108</v>
      </c>
    </row>
    <row r="11" spans="1:5">
      <c r="A11" s="4" t="s">
        <v>225</v>
      </c>
      <c r="B11" s="5" t="n">
        <v>3797</v>
      </c>
      <c r="C11" s="5" t="n">
        <v>0</v>
      </c>
      <c r="D11" s="5" t="n">
        <v>3797</v>
      </c>
      <c r="E11" s="5" t="n">
        <v>0</v>
      </c>
    </row>
    <row r="12" spans="1:5">
      <c r="A12" s="4" t="s">
        <v>226</v>
      </c>
      <c r="B12" s="7" t="n">
        <v>4341</v>
      </c>
      <c r="C12" s="7" t="n">
        <v>683</v>
      </c>
      <c r="D12" s="7" t="n">
        <v>4881</v>
      </c>
      <c r="E12" s="7" t="n">
        <v>13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8</v>
      </c>
      <c r="D1" s="2" t="s">
        <v>1</v>
      </c>
    </row>
    <row r="2" spans="1:5">
      <c r="B2" s="2" t="s">
        <v>2</v>
      </c>
      <c r="C2" s="2" t="s">
        <v>29</v>
      </c>
      <c r="D2" s="2" t="s">
        <v>2</v>
      </c>
      <c r="E2" s="2" t="s">
        <v>29</v>
      </c>
    </row>
    <row r="3" spans="1:5">
      <c r="A3" s="3" t="s">
        <v>51</v>
      </c>
    </row>
    <row r="4" spans="1:5">
      <c r="A4" s="4" t="s">
        <v>52</v>
      </c>
      <c r="B4" s="7" t="n">
        <v>59183</v>
      </c>
      <c r="C4" s="7" t="n">
        <v>7174</v>
      </c>
      <c r="D4" s="7" t="n">
        <v>96454</v>
      </c>
      <c r="E4" s="7" t="n">
        <v>539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27</v>
      </c>
      <c r="B1" s="2" t="s">
        <v>28</v>
      </c>
      <c r="D1" s="2" t="s">
        <v>1</v>
      </c>
    </row>
    <row r="2" spans="1:5">
      <c r="B2" s="2" t="s">
        <v>2</v>
      </c>
      <c r="C2" s="2" t="s">
        <v>29</v>
      </c>
      <c r="D2" s="2" t="s">
        <v>2</v>
      </c>
      <c r="E2" s="2" t="s">
        <v>29</v>
      </c>
    </row>
    <row r="3" spans="1:5">
      <c r="A3" s="3" t="s">
        <v>137</v>
      </c>
    </row>
    <row r="4" spans="1:5">
      <c r="A4" s="4" t="s">
        <v>228</v>
      </c>
      <c r="B4" s="5" t="n">
        <v>178800</v>
      </c>
      <c r="C4" s="5" t="n">
        <v>47456</v>
      </c>
      <c r="D4" s="5" t="n">
        <v>334649</v>
      </c>
      <c r="E4" s="5" t="n">
        <v>311226</v>
      </c>
    </row>
    <row r="5" spans="1:5">
      <c r="A5" s="4" t="s">
        <v>229</v>
      </c>
      <c r="B5" s="10" t="n">
        <v>14.4</v>
      </c>
      <c r="C5" s="10" t="n">
        <v>3.1</v>
      </c>
      <c r="D5" s="10" t="n">
        <v>26.7</v>
      </c>
      <c r="E5" s="10" t="n">
        <v>18.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0</v>
      </c>
      <c r="B1" s="2" t="s">
        <v>28</v>
      </c>
      <c r="D1" s="2" t="s">
        <v>1</v>
      </c>
    </row>
    <row r="2" spans="1:6">
      <c r="B2" s="2" t="s">
        <v>2</v>
      </c>
      <c r="C2" s="2" t="s">
        <v>29</v>
      </c>
      <c r="D2" s="2" t="s">
        <v>2</v>
      </c>
      <c r="E2" s="2" t="s">
        <v>29</v>
      </c>
      <c r="F2" s="2" t="s">
        <v>54</v>
      </c>
    </row>
    <row r="3" spans="1:6">
      <c r="A3" s="4" t="s">
        <v>231</v>
      </c>
    </row>
    <row r="4" spans="1:6">
      <c r="A4" s="3" t="s">
        <v>232</v>
      </c>
    </row>
    <row r="5" spans="1:6">
      <c r="A5" s="4" t="s">
        <v>233</v>
      </c>
      <c r="D5" s="4" t="s">
        <v>234</v>
      </c>
    </row>
    <row r="6" spans="1:6">
      <c r="A6" s="4" t="s">
        <v>235</v>
      </c>
    </row>
    <row r="7" spans="1:6">
      <c r="A7" s="3" t="s">
        <v>232</v>
      </c>
    </row>
    <row r="8" spans="1:6">
      <c r="A8" s="4" t="s">
        <v>236</v>
      </c>
      <c r="B8" s="10" t="n">
        <v>0.2</v>
      </c>
      <c r="C8" s="10" t="n">
        <v>-0.2</v>
      </c>
      <c r="D8" s="10" t="n">
        <v>0.2</v>
      </c>
      <c r="E8" s="10" t="n">
        <v>-0.7</v>
      </c>
    </row>
    <row r="9" spans="1:6">
      <c r="A9" s="4" t="s">
        <v>237</v>
      </c>
    </row>
    <row r="10" spans="1:6">
      <c r="A10" s="3" t="s">
        <v>232</v>
      </c>
    </row>
    <row r="11" spans="1:6">
      <c r="A11" s="4" t="s">
        <v>238</v>
      </c>
      <c r="B11" s="5" t="n">
        <v>23</v>
      </c>
      <c r="D11" s="5" t="n">
        <v>23</v>
      </c>
      <c r="F11" s="10" t="n">
        <v>25.4</v>
      </c>
    </row>
    <row r="12" spans="1:6">
      <c r="A12" s="4" t="s">
        <v>239</v>
      </c>
    </row>
    <row r="13" spans="1:6">
      <c r="A13" s="3" t="s">
        <v>232</v>
      </c>
    </row>
    <row r="14" spans="1:6">
      <c r="A14" s="4" t="s">
        <v>240</v>
      </c>
      <c r="B14" s="11" t="n">
        <v>251.1</v>
      </c>
      <c r="D14" s="11" t="n">
        <v>251.1</v>
      </c>
      <c r="F14" s="10" t="n">
        <v>195.6</v>
      </c>
    </row>
    <row r="15" spans="1:6">
      <c r="A15" s="4" t="s">
        <v>241</v>
      </c>
      <c r="B15" s="10" t="n">
        <v>15.5</v>
      </c>
      <c r="D15" s="10" t="n">
        <v>18.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2</v>
      </c>
      <c r="B1" s="2" t="s">
        <v>28</v>
      </c>
      <c r="D1" s="2" t="s">
        <v>1</v>
      </c>
    </row>
    <row r="2" spans="1:5">
      <c r="B2" s="2" t="s">
        <v>2</v>
      </c>
      <c r="C2" s="2" t="s">
        <v>29</v>
      </c>
      <c r="D2" s="2" t="s">
        <v>2</v>
      </c>
      <c r="E2" s="2" t="s">
        <v>29</v>
      </c>
    </row>
    <row r="3" spans="1:5">
      <c r="A3" s="3" t="s">
        <v>143</v>
      </c>
    </row>
    <row r="4" spans="1:5">
      <c r="A4" s="4" t="s">
        <v>243</v>
      </c>
      <c r="B4" s="4" t="s">
        <v>244</v>
      </c>
      <c r="C4" s="4" t="s">
        <v>245</v>
      </c>
      <c r="D4" s="4" t="s">
        <v>246</v>
      </c>
      <c r="E4" s="4" t="s">
        <v>2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8"/>
    <col customWidth="1" max="2" min="2" width="51"/>
    <col customWidth="1" max="3" min="3" width="4"/>
    <col customWidth="1" max="4" min="4" width="21"/>
    <col customWidth="1" max="5" min="5" width="4"/>
  </cols>
  <sheetData>
    <row r="1" spans="1:5">
      <c r="A1" s="1" t="s">
        <v>248</v>
      </c>
      <c r="B1" s="2" t="s">
        <v>28</v>
      </c>
      <c r="D1" s="2" t="s">
        <v>1</v>
      </c>
    </row>
    <row r="2" spans="1:5">
      <c r="B2" s="2" t="s">
        <v>215</v>
      </c>
      <c r="D2" s="2" t="s">
        <v>215</v>
      </c>
    </row>
    <row r="3" spans="1:5">
      <c r="A3" s="3" t="s">
        <v>249</v>
      </c>
    </row>
    <row r="4" spans="1:5">
      <c r="A4" s="4" t="s">
        <v>250</v>
      </c>
      <c r="D4" s="7" t="n">
        <v>835741</v>
      </c>
    </row>
    <row r="5" spans="1:5">
      <c r="A5" s="4" t="s">
        <v>251</v>
      </c>
      <c r="B5" s="7" t="n">
        <v>26856</v>
      </c>
      <c r="D5" s="5" t="n">
        <v>44459</v>
      </c>
    </row>
    <row r="6" spans="1:5">
      <c r="A6" s="4" t="s">
        <v>252</v>
      </c>
      <c r="B6" s="5" t="n">
        <v>1553</v>
      </c>
      <c r="D6" s="5" t="n">
        <v>8029</v>
      </c>
    </row>
    <row r="7" spans="1:5">
      <c r="A7" s="4" t="s">
        <v>253</v>
      </c>
      <c r="B7" s="5" t="n">
        <v>883715</v>
      </c>
      <c r="D7" s="5" t="n">
        <v>883715</v>
      </c>
    </row>
    <row r="8" spans="1:5">
      <c r="A8" s="4" t="s">
        <v>199</v>
      </c>
    </row>
    <row r="9" spans="1:5">
      <c r="A9" s="3" t="s">
        <v>249</v>
      </c>
    </row>
    <row r="10" spans="1:5">
      <c r="A10" s="4" t="s">
        <v>254</v>
      </c>
      <c r="B10" s="5" t="n">
        <v>-2800</v>
      </c>
      <c r="D10" s="5" t="n">
        <v>-2800</v>
      </c>
    </row>
    <row r="11" spans="1:5">
      <c r="A11" s="4" t="s">
        <v>255</v>
      </c>
    </row>
    <row r="12" spans="1:5">
      <c r="A12" s="3" t="s">
        <v>249</v>
      </c>
    </row>
    <row r="13" spans="1:5">
      <c r="A13" s="4" t="s">
        <v>254</v>
      </c>
      <c r="B13" s="5" t="n">
        <v>-4000</v>
      </c>
      <c r="D13" s="5" t="n">
        <v>-4000</v>
      </c>
    </row>
    <row r="14" spans="1:5">
      <c r="A14" s="4" t="s">
        <v>256</v>
      </c>
    </row>
    <row r="15" spans="1:5">
      <c r="A15" s="3" t="s">
        <v>249</v>
      </c>
    </row>
    <row r="16" spans="1:5">
      <c r="A16" s="4" t="s">
        <v>250</v>
      </c>
      <c r="B16" s="5" t="n">
        <v>-189386</v>
      </c>
      <c r="D16" s="5" t="n">
        <v>-213465</v>
      </c>
    </row>
    <row r="17" spans="1:5">
      <c r="A17" s="4" t="s">
        <v>253</v>
      </c>
      <c r="B17" s="5" t="n">
        <v>-160977</v>
      </c>
      <c r="D17" s="5" t="n">
        <v>-160977</v>
      </c>
    </row>
    <row r="18" spans="1:5">
      <c r="A18" s="4" t="s">
        <v>257</v>
      </c>
    </row>
    <row r="19" spans="1:5">
      <c r="A19" s="3" t="s">
        <v>249</v>
      </c>
    </row>
    <row r="20" spans="1:5">
      <c r="A20" s="4" t="s">
        <v>250</v>
      </c>
      <c r="B20" s="5" t="n">
        <v>222</v>
      </c>
      <c r="C20" s="4" t="s">
        <v>258</v>
      </c>
      <c r="D20" s="5" t="n">
        <v>-85</v>
      </c>
      <c r="E20" s="4" t="s">
        <v>258</v>
      </c>
    </row>
    <row r="21" spans="1:5">
      <c r="A21" s="4" t="s">
        <v>251</v>
      </c>
      <c r="B21" s="5" t="n">
        <v>64</v>
      </c>
      <c r="C21" s="4" t="s">
        <v>258</v>
      </c>
      <c r="D21" s="5" t="n">
        <v>391</v>
      </c>
      <c r="E21" s="4" t="s">
        <v>258</v>
      </c>
    </row>
    <row r="22" spans="1:5">
      <c r="A22" s="4" t="s">
        <v>252</v>
      </c>
      <c r="B22" s="5" t="n">
        <v>-125</v>
      </c>
      <c r="C22" s="4" t="s">
        <v>258</v>
      </c>
      <c r="D22" s="5" t="n">
        <v>-145</v>
      </c>
      <c r="E22" s="4" t="s">
        <v>258</v>
      </c>
    </row>
    <row r="23" spans="1:5">
      <c r="A23" s="4" t="s">
        <v>253</v>
      </c>
      <c r="B23" s="5" t="n">
        <v>161</v>
      </c>
      <c r="C23" s="4" t="s">
        <v>258</v>
      </c>
      <c r="D23" s="5" t="n">
        <v>161</v>
      </c>
      <c r="E23" s="4" t="s">
        <v>258</v>
      </c>
    </row>
    <row r="24" spans="1:5">
      <c r="A24" s="4" t="s">
        <v>259</v>
      </c>
    </row>
    <row r="25" spans="1:5">
      <c r="A25" s="3" t="s">
        <v>249</v>
      </c>
    </row>
    <row r="26" spans="1:5">
      <c r="A26" s="4" t="s">
        <v>250</v>
      </c>
      <c r="B26" s="5" t="n">
        <v>-2565</v>
      </c>
      <c r="C26" s="4" t="s">
        <v>258</v>
      </c>
      <c r="D26" s="5" t="n">
        <v>-2537</v>
      </c>
      <c r="E26" s="4" t="s">
        <v>258</v>
      </c>
    </row>
    <row r="27" spans="1:5">
      <c r="A27" s="4" t="s">
        <v>251</v>
      </c>
      <c r="B27" s="5" t="n">
        <v>0</v>
      </c>
      <c r="C27" s="4" t="s">
        <v>258</v>
      </c>
      <c r="D27" s="5" t="n">
        <v>0</v>
      </c>
      <c r="E27" s="4" t="s">
        <v>258</v>
      </c>
    </row>
    <row r="28" spans="1:5">
      <c r="A28" s="4" t="s">
        <v>252</v>
      </c>
      <c r="B28" s="5" t="n">
        <v>1420</v>
      </c>
      <c r="C28" s="4" t="s">
        <v>258</v>
      </c>
      <c r="D28" s="5" t="n">
        <v>1392</v>
      </c>
      <c r="E28" s="4" t="s">
        <v>258</v>
      </c>
    </row>
    <row r="29" spans="1:5">
      <c r="A29" s="4" t="s">
        <v>253</v>
      </c>
      <c r="B29" s="5" t="n">
        <v>-1145</v>
      </c>
      <c r="C29" s="4" t="s">
        <v>258</v>
      </c>
      <c r="D29" s="5" t="n">
        <v>-1145</v>
      </c>
      <c r="E29" s="4" t="s">
        <v>258</v>
      </c>
    </row>
    <row r="30" spans="1:5">
      <c r="A30" s="4" t="s">
        <v>254</v>
      </c>
      <c r="B30" s="5" t="n">
        <v>-1500</v>
      </c>
      <c r="D30" s="5" t="n">
        <v>-1500</v>
      </c>
    </row>
    <row r="31" spans="1:5">
      <c r="A31" s="4" t="s">
        <v>260</v>
      </c>
    </row>
    <row r="32" spans="1:5">
      <c r="A32" s="3" t="s">
        <v>249</v>
      </c>
    </row>
    <row r="33" spans="1:5">
      <c r="A33" s="4" t="s">
        <v>250</v>
      </c>
      <c r="B33" s="5" t="n">
        <v>-187043</v>
      </c>
      <c r="D33" s="5" t="n">
        <v>-210843</v>
      </c>
    </row>
    <row r="34" spans="1:5">
      <c r="A34" s="4" t="s">
        <v>251</v>
      </c>
      <c r="B34" s="5" t="n">
        <v>26792</v>
      </c>
      <c r="D34" s="5" t="n">
        <v>44068</v>
      </c>
    </row>
    <row r="35" spans="1:5">
      <c r="A35" s="4" t="s">
        <v>252</v>
      </c>
      <c r="B35" s="5" t="n">
        <v>258</v>
      </c>
      <c r="D35" s="5" t="n">
        <v>6782</v>
      </c>
    </row>
    <row r="36" spans="1:5">
      <c r="A36" s="4" t="s">
        <v>253</v>
      </c>
      <c r="B36" s="7" t="n">
        <v>-159993</v>
      </c>
      <c r="D36" s="7" t="n">
        <v>-159993</v>
      </c>
    </row>
    <row r="37" spans="1:5"/>
    <row r="38" spans="1:5">
      <c r="A38" s="4" t="s">
        <v>258</v>
      </c>
      <c r="B38" s="4" t="s">
        <v>261</v>
      </c>
    </row>
  </sheetData>
  <mergeCells count="7">
    <mergeCell ref="A1:A2"/>
    <mergeCell ref="B1:C1"/>
    <mergeCell ref="D1:E1"/>
    <mergeCell ref="B2:C2"/>
    <mergeCell ref="D2:E2"/>
    <mergeCell ref="A37:E37"/>
    <mergeCell ref="B38:E3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2</v>
      </c>
      <c r="B1" s="2" t="s">
        <v>263</v>
      </c>
    </row>
    <row r="2" spans="1:3">
      <c r="B2" s="2" t="s">
        <v>264</v>
      </c>
      <c r="C2" s="2" t="s">
        <v>2</v>
      </c>
    </row>
    <row r="3" spans="1:3">
      <c r="A3" s="3" t="s">
        <v>149</v>
      </c>
    </row>
    <row r="4" spans="1:3">
      <c r="A4" s="4" t="s">
        <v>265</v>
      </c>
      <c r="B4" s="7" t="n">
        <v>40</v>
      </c>
    </row>
    <row r="5" spans="1:3">
      <c r="A5" s="4" t="s">
        <v>266</v>
      </c>
      <c r="B5" s="11" t="n">
        <v>60.6</v>
      </c>
      <c r="C5" s="7" t="n">
        <v>57</v>
      </c>
    </row>
    <row r="6" spans="1:3">
      <c r="A6" s="4" t="s">
        <v>267</v>
      </c>
      <c r="B6" s="10" t="n">
        <v>20.6</v>
      </c>
      <c r="C6" s="7" t="n">
        <v>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70"/>
    <col customWidth="1" max="2" min="2" width="80"/>
    <col customWidth="1" max="3" min="3" width="29"/>
    <col customWidth="1" max="4" min="4" width="4"/>
    <col customWidth="1" max="5" min="5" width="21"/>
    <col customWidth="1" max="6" min="6" width="37"/>
    <col customWidth="1" max="7" min="7" width="4"/>
    <col customWidth="1" max="8" min="8" width="21"/>
  </cols>
  <sheetData>
    <row r="1" spans="1:8">
      <c r="A1" s="1" t="s">
        <v>268</v>
      </c>
      <c r="C1" s="2" t="s">
        <v>28</v>
      </c>
      <c r="F1" s="2" t="s">
        <v>1</v>
      </c>
    </row>
    <row r="2" spans="1:8">
      <c r="C2" s="2" t="s">
        <v>217</v>
      </c>
      <c r="E2" s="2" t="s">
        <v>216</v>
      </c>
      <c r="F2" s="2" t="s">
        <v>269</v>
      </c>
      <c r="H2" s="2" t="s">
        <v>216</v>
      </c>
    </row>
    <row r="3" spans="1:8">
      <c r="A3" s="3" t="s">
        <v>270</v>
      </c>
    </row>
    <row r="4" spans="1:8">
      <c r="A4" s="4" t="s">
        <v>271</v>
      </c>
      <c r="C4" s="7" t="n">
        <v>9000</v>
      </c>
      <c r="F4" s="7" t="n">
        <v>9000</v>
      </c>
    </row>
    <row r="5" spans="1:8">
      <c r="A5" s="4" t="s">
        <v>272</v>
      </c>
      <c r="C5" s="5" t="n">
        <v>0</v>
      </c>
      <c r="E5" s="7" t="n">
        <v>300</v>
      </c>
      <c r="F5" s="5" t="n">
        <v>400</v>
      </c>
      <c r="H5" s="7" t="n">
        <v>700</v>
      </c>
    </row>
    <row r="6" spans="1:8">
      <c r="A6" s="4" t="s">
        <v>273</v>
      </c>
      <c r="F6" s="5" t="n">
        <v>87000</v>
      </c>
    </row>
    <row r="7" spans="1:8">
      <c r="A7" s="4" t="s">
        <v>274</v>
      </c>
      <c r="C7" s="5" t="n">
        <v>180000</v>
      </c>
      <c r="F7" s="5" t="n">
        <v>180000</v>
      </c>
    </row>
    <row r="8" spans="1:8">
      <c r="A8" s="4" t="s">
        <v>275</v>
      </c>
      <c r="C8" s="5" t="n">
        <v>1000</v>
      </c>
      <c r="F8" s="5" t="n">
        <v>1000</v>
      </c>
    </row>
    <row r="9" spans="1:8">
      <c r="A9" s="4" t="s">
        <v>276</v>
      </c>
      <c r="F9" s="5" t="n">
        <v>22000</v>
      </c>
    </row>
    <row r="10" spans="1:8">
      <c r="A10" s="4" t="s">
        <v>277</v>
      </c>
      <c r="F10" s="5" t="n">
        <v>0</v>
      </c>
    </row>
    <row r="11" spans="1:8">
      <c r="A11" s="4" t="s">
        <v>278</v>
      </c>
      <c r="C11" s="5" t="n">
        <v>4000</v>
      </c>
      <c r="F11" s="5" t="n">
        <v>4000</v>
      </c>
    </row>
    <row r="12" spans="1:8">
      <c r="A12" s="4" t="s">
        <v>279</v>
      </c>
      <c r="C12" s="5" t="n">
        <v>5000</v>
      </c>
      <c r="F12" s="5" t="n">
        <v>5000</v>
      </c>
    </row>
    <row r="13" spans="1:8">
      <c r="A13" s="3" t="s">
        <v>280</v>
      </c>
    </row>
    <row r="14" spans="1:8">
      <c r="A14" s="4" t="s">
        <v>281</v>
      </c>
      <c r="C14" s="5" t="n">
        <v>7415</v>
      </c>
      <c r="E14" s="5" t="n">
        <v>-210</v>
      </c>
      <c r="F14" s="5" t="n">
        <v>27627</v>
      </c>
      <c r="H14" s="5" t="n">
        <v>3132</v>
      </c>
    </row>
    <row r="15" spans="1:8">
      <c r="A15" s="3" t="s">
        <v>282</v>
      </c>
    </row>
    <row r="16" spans="1:8">
      <c r="A16" s="4" t="s">
        <v>283</v>
      </c>
      <c r="F16" s="5" t="n">
        <v>7529</v>
      </c>
    </row>
    <row r="17" spans="1:8">
      <c r="A17" s="4" t="s">
        <v>284</v>
      </c>
      <c r="B17" s="4" t="s">
        <v>258</v>
      </c>
      <c r="F17" s="5" t="n">
        <v>1457</v>
      </c>
    </row>
    <row r="18" spans="1:8">
      <c r="A18" s="4" t="s">
        <v>285</v>
      </c>
      <c r="F18" s="5" t="n">
        <v>-8085</v>
      </c>
    </row>
    <row r="19" spans="1:8">
      <c r="A19" s="4" t="s">
        <v>286</v>
      </c>
      <c r="F19" s="5" t="n">
        <v>109</v>
      </c>
    </row>
    <row r="20" spans="1:8">
      <c r="A20" s="4" t="s">
        <v>287</v>
      </c>
      <c r="C20" s="5" t="n">
        <v>1010</v>
      </c>
      <c r="F20" s="5" t="n">
        <v>1010</v>
      </c>
    </row>
    <row r="21" spans="1:8">
      <c r="A21" s="4" t="s">
        <v>288</v>
      </c>
    </row>
    <row r="22" spans="1:8">
      <c r="A22" s="3" t="s">
        <v>280</v>
      </c>
    </row>
    <row r="23" spans="1:8">
      <c r="A23" s="4" t="s">
        <v>281</v>
      </c>
      <c r="C23" s="5" t="n">
        <v>7415</v>
      </c>
      <c r="E23" s="5" t="n">
        <v>3275</v>
      </c>
      <c r="F23" s="5" t="n">
        <v>27627</v>
      </c>
      <c r="H23" s="5" t="n">
        <v>6617</v>
      </c>
    </row>
    <row r="24" spans="1:8">
      <c r="A24" s="3" t="s">
        <v>289</v>
      </c>
    </row>
    <row r="25" spans="1:8">
      <c r="A25" s="4" t="s">
        <v>290</v>
      </c>
      <c r="C25" s="5" t="n">
        <v>3857</v>
      </c>
      <c r="D25" s="4" t="s">
        <v>291</v>
      </c>
      <c r="E25" s="5" t="n">
        <v>319</v>
      </c>
      <c r="F25" s="5" t="n">
        <v>-628</v>
      </c>
      <c r="G25" s="4" t="s">
        <v>292</v>
      </c>
      <c r="H25" s="5" t="n">
        <v>450</v>
      </c>
    </row>
    <row r="26" spans="1:8">
      <c r="A26" s="4" t="s">
        <v>272</v>
      </c>
      <c r="C26" s="5" t="n">
        <v>12</v>
      </c>
      <c r="E26" s="5" t="n">
        <v>262</v>
      </c>
      <c r="F26" s="5" t="n">
        <v>468</v>
      </c>
      <c r="H26" s="5" t="n">
        <v>733</v>
      </c>
    </row>
    <row r="27" spans="1:8">
      <c r="A27" s="4" t="s">
        <v>293</v>
      </c>
      <c r="C27" s="5" t="n">
        <v>654</v>
      </c>
      <c r="F27" s="5" t="n">
        <v>21563</v>
      </c>
    </row>
    <row r="28" spans="1:8">
      <c r="A28" s="4" t="s">
        <v>294</v>
      </c>
      <c r="C28" s="5" t="n">
        <v>0</v>
      </c>
      <c r="E28" s="5" t="n">
        <v>166</v>
      </c>
      <c r="F28" s="5" t="n">
        <v>342</v>
      </c>
      <c r="H28" s="5" t="n">
        <v>810</v>
      </c>
    </row>
    <row r="29" spans="1:8">
      <c r="A29" s="4" t="s">
        <v>295</v>
      </c>
      <c r="B29" s="4" t="s">
        <v>296</v>
      </c>
      <c r="C29" s="5" t="n">
        <v>2892</v>
      </c>
      <c r="E29" s="5" t="n">
        <v>2528</v>
      </c>
      <c r="F29" s="5" t="n">
        <v>5882</v>
      </c>
      <c r="H29" s="5" t="n">
        <v>4624</v>
      </c>
    </row>
    <row r="30" spans="1:8">
      <c r="A30" s="4" t="s">
        <v>297</v>
      </c>
    </row>
    <row r="31" spans="1:8">
      <c r="A31" s="3" t="s">
        <v>280</v>
      </c>
    </row>
    <row r="32" spans="1:8">
      <c r="A32" s="4" t="s">
        <v>281</v>
      </c>
      <c r="C32" s="5" t="n">
        <v>0</v>
      </c>
      <c r="E32" s="5" t="n">
        <v>-3485</v>
      </c>
      <c r="F32" s="5" t="n">
        <v>0</v>
      </c>
      <c r="H32" s="5" t="n">
        <v>-3485</v>
      </c>
    </row>
    <row r="33" spans="1:8">
      <c r="A33" s="4" t="s">
        <v>298</v>
      </c>
    </row>
    <row r="34" spans="1:8">
      <c r="A34" s="3" t="s">
        <v>280</v>
      </c>
    </row>
    <row r="35" spans="1:8">
      <c r="A35" s="4" t="s">
        <v>281</v>
      </c>
      <c r="C35" s="5" t="n">
        <v>7415</v>
      </c>
      <c r="E35" s="5" t="n">
        <v>3109</v>
      </c>
      <c r="F35" s="5" t="n">
        <v>27285</v>
      </c>
      <c r="H35" s="5" t="n">
        <v>5807</v>
      </c>
    </row>
    <row r="36" spans="1:8">
      <c r="A36" s="3" t="s">
        <v>289</v>
      </c>
    </row>
    <row r="37" spans="1:8">
      <c r="A37" s="4" t="s">
        <v>290</v>
      </c>
      <c r="C37" s="5" t="n">
        <v>3857</v>
      </c>
      <c r="D37" s="4" t="s">
        <v>291</v>
      </c>
      <c r="E37" s="5" t="n">
        <v>319</v>
      </c>
      <c r="F37" s="5" t="n">
        <v>-628</v>
      </c>
      <c r="G37" s="4" t="s">
        <v>292</v>
      </c>
      <c r="H37" s="5" t="n">
        <v>450</v>
      </c>
    </row>
    <row r="38" spans="1:8">
      <c r="A38" s="4" t="s">
        <v>272</v>
      </c>
      <c r="C38" s="5" t="n">
        <v>12</v>
      </c>
      <c r="E38" s="5" t="n">
        <v>262</v>
      </c>
      <c r="F38" s="5" t="n">
        <v>468</v>
      </c>
      <c r="H38" s="5" t="n">
        <v>733</v>
      </c>
    </row>
    <row r="39" spans="1:8">
      <c r="A39" s="4" t="s">
        <v>293</v>
      </c>
      <c r="C39" s="5" t="n">
        <v>654</v>
      </c>
      <c r="F39" s="5" t="n">
        <v>21563</v>
      </c>
    </row>
    <row r="40" spans="1:8">
      <c r="A40" s="4" t="s">
        <v>294</v>
      </c>
      <c r="C40" s="5" t="n">
        <v>0</v>
      </c>
      <c r="E40" s="5" t="n">
        <v>0</v>
      </c>
      <c r="F40" s="5" t="n">
        <v>0</v>
      </c>
      <c r="H40" s="5" t="n">
        <v>0</v>
      </c>
    </row>
    <row r="41" spans="1:8">
      <c r="A41" s="4" t="s">
        <v>295</v>
      </c>
      <c r="B41" s="4" t="s">
        <v>296</v>
      </c>
      <c r="C41" s="5" t="n">
        <v>2892</v>
      </c>
      <c r="E41" s="5" t="n">
        <v>2528</v>
      </c>
      <c r="F41" s="5" t="n">
        <v>5882</v>
      </c>
      <c r="H41" s="5" t="n">
        <v>4624</v>
      </c>
    </row>
    <row r="42" spans="1:8">
      <c r="A42" s="4" t="s">
        <v>299</v>
      </c>
    </row>
    <row r="43" spans="1:8">
      <c r="A43" s="3" t="s">
        <v>280</v>
      </c>
    </row>
    <row r="44" spans="1:8">
      <c r="A44" s="4" t="s">
        <v>281</v>
      </c>
      <c r="C44" s="5" t="n">
        <v>0</v>
      </c>
      <c r="E44" s="5" t="n">
        <v>166</v>
      </c>
      <c r="F44" s="5" t="n">
        <v>342</v>
      </c>
      <c r="H44" s="5" t="n">
        <v>810</v>
      </c>
    </row>
    <row r="45" spans="1:8">
      <c r="A45" s="3" t="s">
        <v>289</v>
      </c>
    </row>
    <row r="46" spans="1:8">
      <c r="A46" s="4" t="s">
        <v>290</v>
      </c>
      <c r="C46" s="5" t="n">
        <v>0</v>
      </c>
      <c r="D46" s="4" t="s">
        <v>291</v>
      </c>
      <c r="E46" s="5" t="n">
        <v>0</v>
      </c>
      <c r="F46" s="5" t="n">
        <v>0</v>
      </c>
      <c r="G46" s="4" t="s">
        <v>292</v>
      </c>
      <c r="H46" s="5" t="n">
        <v>0</v>
      </c>
    </row>
    <row r="47" spans="1:8">
      <c r="A47" s="4" t="s">
        <v>272</v>
      </c>
      <c r="C47" s="5" t="n">
        <v>0</v>
      </c>
      <c r="E47" s="5" t="n">
        <v>0</v>
      </c>
      <c r="F47" s="5" t="n">
        <v>0</v>
      </c>
      <c r="H47" s="5" t="n">
        <v>0</v>
      </c>
    </row>
    <row r="48" spans="1:8">
      <c r="A48" s="4" t="s">
        <v>293</v>
      </c>
      <c r="C48" s="5" t="n">
        <v>0</v>
      </c>
      <c r="F48" s="5" t="n">
        <v>0</v>
      </c>
    </row>
    <row r="49" spans="1:8">
      <c r="A49" s="4" t="s">
        <v>294</v>
      </c>
      <c r="C49" s="5" t="n">
        <v>0</v>
      </c>
      <c r="E49" s="5" t="n">
        <v>166</v>
      </c>
      <c r="F49" s="5" t="n">
        <v>342</v>
      </c>
      <c r="H49" s="5" t="n">
        <v>810</v>
      </c>
    </row>
    <row r="50" spans="1:8">
      <c r="A50" s="4" t="s">
        <v>295</v>
      </c>
      <c r="B50" s="4" t="s">
        <v>296</v>
      </c>
      <c r="C50" s="5" t="n">
        <v>0</v>
      </c>
      <c r="E50" s="5" t="n">
        <v>0</v>
      </c>
      <c r="F50" s="7" t="n">
        <v>0</v>
      </c>
      <c r="H50" s="5" t="n">
        <v>0</v>
      </c>
    </row>
    <row r="51" spans="1:8">
      <c r="A51" s="4" t="s">
        <v>199</v>
      </c>
    </row>
    <row r="52" spans="1:8">
      <c r="A52" s="3" t="s">
        <v>270</v>
      </c>
    </row>
    <row r="53" spans="1:8">
      <c r="A53" s="4" t="s">
        <v>300</v>
      </c>
      <c r="F53" s="5" t="n">
        <v>8</v>
      </c>
    </row>
    <row r="54" spans="1:8">
      <c r="A54" s="4" t="s">
        <v>301</v>
      </c>
      <c r="F54" s="5" t="n">
        <v>400</v>
      </c>
    </row>
    <row r="55" spans="1:8">
      <c r="A55" s="4" t="s">
        <v>302</v>
      </c>
    </row>
    <row r="56" spans="1:8">
      <c r="A56" s="3" t="s">
        <v>280</v>
      </c>
    </row>
    <row r="57" spans="1:8">
      <c r="A57" s="4" t="s">
        <v>281</v>
      </c>
      <c r="C57" s="7" t="n">
        <v>7339</v>
      </c>
      <c r="E57" s="5" t="n">
        <v>2925</v>
      </c>
      <c r="F57" s="7" t="n">
        <v>27492</v>
      </c>
      <c r="H57" s="5" t="n">
        <v>5867</v>
      </c>
    </row>
    <row r="58" spans="1:8">
      <c r="A58" s="4" t="s">
        <v>303</v>
      </c>
    </row>
    <row r="59" spans="1:8">
      <c r="A59" s="3" t="s">
        <v>270</v>
      </c>
    </row>
    <row r="60" spans="1:8">
      <c r="A60" s="4" t="s">
        <v>300</v>
      </c>
      <c r="F60" s="5" t="n">
        <v>4</v>
      </c>
    </row>
    <row r="61" spans="1:8">
      <c r="A61" s="4" t="s">
        <v>304</v>
      </c>
    </row>
    <row r="62" spans="1:8">
      <c r="A62" s="3" t="s">
        <v>270</v>
      </c>
    </row>
    <row r="63" spans="1:8">
      <c r="A63" s="4" t="s">
        <v>300</v>
      </c>
      <c r="F63" s="5" t="n">
        <v>4</v>
      </c>
    </row>
    <row r="64" spans="1:8">
      <c r="A64" s="4" t="s">
        <v>305</v>
      </c>
      <c r="C64" s="5" t="n">
        <v>2</v>
      </c>
    </row>
    <row r="65" spans="1:8">
      <c r="A65" s="4" t="s">
        <v>200</v>
      </c>
    </row>
    <row r="66" spans="1:8">
      <c r="A66" s="3" t="s">
        <v>270</v>
      </c>
    </row>
    <row r="67" spans="1:8">
      <c r="A67" s="4" t="s">
        <v>306</v>
      </c>
      <c r="F67" s="5" t="n">
        <v>1</v>
      </c>
    </row>
    <row r="68" spans="1:8">
      <c r="A68" s="4" t="s">
        <v>307</v>
      </c>
    </row>
    <row r="69" spans="1:8">
      <c r="A69" s="3" t="s">
        <v>280</v>
      </c>
    </row>
    <row r="70" spans="1:8">
      <c r="A70" s="4" t="s">
        <v>281</v>
      </c>
      <c r="C70" s="7" t="n">
        <v>0</v>
      </c>
      <c r="E70" s="5" t="n">
        <v>93</v>
      </c>
      <c r="F70" s="7" t="n">
        <v>0</v>
      </c>
      <c r="H70" s="5" t="n">
        <v>132</v>
      </c>
    </row>
    <row r="71" spans="1:8">
      <c r="A71" s="4" t="s">
        <v>308</v>
      </c>
    </row>
    <row r="72" spans="1:8">
      <c r="A72" s="3" t="s">
        <v>280</v>
      </c>
    </row>
    <row r="73" spans="1:8">
      <c r="A73" s="4" t="s">
        <v>281</v>
      </c>
      <c r="C73" s="5" t="n">
        <v>0</v>
      </c>
      <c r="E73" s="5" t="n">
        <v>0</v>
      </c>
      <c r="F73" s="5" t="n">
        <v>0</v>
      </c>
      <c r="H73" s="5" t="n">
        <v>0</v>
      </c>
    </row>
    <row r="74" spans="1:8">
      <c r="A74" s="4" t="s">
        <v>309</v>
      </c>
    </row>
    <row r="75" spans="1:8">
      <c r="A75" s="3" t="s">
        <v>280</v>
      </c>
    </row>
    <row r="76" spans="1:8">
      <c r="A76" s="4" t="s">
        <v>281</v>
      </c>
      <c r="C76" s="5" t="n">
        <v>76</v>
      </c>
      <c r="E76" s="7" t="n">
        <v>257</v>
      </c>
      <c r="F76" s="5" t="n">
        <v>135</v>
      </c>
      <c r="H76" s="7" t="n">
        <v>618</v>
      </c>
    </row>
    <row r="77" spans="1:8">
      <c r="A77" s="4" t="s">
        <v>310</v>
      </c>
    </row>
    <row r="78" spans="1:8">
      <c r="A78" s="3" t="s">
        <v>270</v>
      </c>
    </row>
    <row r="79" spans="1:8">
      <c r="A79" s="4" t="s">
        <v>311</v>
      </c>
      <c r="C79" s="5" t="n">
        <v>7300</v>
      </c>
      <c r="F79" s="5" t="n">
        <v>7300</v>
      </c>
    </row>
    <row r="80" spans="1:8">
      <c r="A80" s="4" t="s">
        <v>312</v>
      </c>
    </row>
    <row r="81" spans="1:8">
      <c r="A81" s="3" t="s">
        <v>282</v>
      </c>
    </row>
    <row r="82" spans="1:8">
      <c r="A82" s="4" t="s">
        <v>283</v>
      </c>
      <c r="F82" s="5" t="n">
        <v>6959</v>
      </c>
    </row>
    <row r="83" spans="1:8">
      <c r="A83" s="4" t="s">
        <v>284</v>
      </c>
      <c r="B83" s="4" t="s">
        <v>258</v>
      </c>
      <c r="F83" s="5" t="n">
        <v>-4425</v>
      </c>
    </row>
    <row r="84" spans="1:8">
      <c r="A84" s="4" t="s">
        <v>285</v>
      </c>
      <c r="F84" s="5" t="n">
        <v>-1847</v>
      </c>
    </row>
    <row r="85" spans="1:8">
      <c r="A85" s="4" t="s">
        <v>286</v>
      </c>
      <c r="F85" s="5" t="n">
        <v>109</v>
      </c>
    </row>
    <row r="86" spans="1:8">
      <c r="A86" s="4" t="s">
        <v>287</v>
      </c>
      <c r="C86" s="5" t="n">
        <v>796</v>
      </c>
      <c r="F86" s="5" t="n">
        <v>796</v>
      </c>
    </row>
    <row r="87" spans="1:8">
      <c r="A87" s="4" t="s">
        <v>313</v>
      </c>
    </row>
    <row r="88" spans="1:8">
      <c r="A88" s="3" t="s">
        <v>282</v>
      </c>
    </row>
    <row r="89" spans="1:8">
      <c r="A89" s="4" t="s">
        <v>283</v>
      </c>
      <c r="F89" s="5" t="n">
        <v>570</v>
      </c>
    </row>
    <row r="90" spans="1:8">
      <c r="A90" s="4" t="s">
        <v>284</v>
      </c>
      <c r="B90" s="4" t="s">
        <v>258</v>
      </c>
      <c r="F90" s="5" t="n">
        <v>5882</v>
      </c>
    </row>
    <row r="91" spans="1:8">
      <c r="A91" s="4" t="s">
        <v>285</v>
      </c>
      <c r="F91" s="5" t="n">
        <v>-6238</v>
      </c>
    </row>
    <row r="92" spans="1:8">
      <c r="A92" s="4" t="s">
        <v>286</v>
      </c>
      <c r="F92" s="5" t="n">
        <v>0</v>
      </c>
    </row>
    <row r="93" spans="1:8">
      <c r="A93" s="4" t="s">
        <v>287</v>
      </c>
      <c r="C93" s="7" t="n">
        <v>214</v>
      </c>
      <c r="F93" s="7" t="n">
        <v>214</v>
      </c>
    </row>
    <row r="94" spans="1:8"/>
    <row r="95" spans="1:8">
      <c r="A95" s="4" t="s">
        <v>258</v>
      </c>
      <c r="B95" s="4" t="s">
        <v>314</v>
      </c>
    </row>
    <row r="96" spans="1:8">
      <c r="A96" s="4" t="s">
        <v>291</v>
      </c>
      <c r="B96" s="4" t="s">
        <v>315</v>
      </c>
    </row>
    <row r="97" spans="1:8">
      <c r="A97" s="4" t="s">
        <v>292</v>
      </c>
      <c r="B97" s="4" t="s">
        <v>316</v>
      </c>
    </row>
    <row r="98" spans="1:8">
      <c r="A98" s="4" t="s">
        <v>296</v>
      </c>
      <c r="B98" s="4" t="s">
        <v>317</v>
      </c>
    </row>
  </sheetData>
  <mergeCells count="10">
    <mergeCell ref="A1:B2"/>
    <mergeCell ref="C1:E1"/>
    <mergeCell ref="F1:H1"/>
    <mergeCell ref="C2:D2"/>
    <mergeCell ref="F2:G2"/>
    <mergeCell ref="A94:G94"/>
    <mergeCell ref="B95:G95"/>
    <mergeCell ref="B96:G96"/>
    <mergeCell ref="B97:G97"/>
    <mergeCell ref="B98:G9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8</v>
      </c>
      <c r="D1" s="2" t="s">
        <v>1</v>
      </c>
    </row>
    <row r="2" spans="1:5">
      <c r="B2" s="2" t="s">
        <v>2</v>
      </c>
      <c r="C2" s="2" t="s">
        <v>29</v>
      </c>
      <c r="D2" s="2" t="s">
        <v>2</v>
      </c>
      <c r="E2" s="2" t="s">
        <v>29</v>
      </c>
    </row>
    <row r="3" spans="1:5">
      <c r="A3" s="3" t="s">
        <v>319</v>
      </c>
    </row>
    <row r="4" spans="1:5">
      <c r="A4" s="4" t="s">
        <v>31</v>
      </c>
      <c r="B4" s="7" t="n">
        <v>0</v>
      </c>
      <c r="C4" s="7" t="n">
        <v>0</v>
      </c>
      <c r="D4" s="7" t="n">
        <v>0</v>
      </c>
      <c r="E4" s="7" t="n">
        <v>0</v>
      </c>
    </row>
    <row r="5" spans="1:5">
      <c r="A5" s="4" t="s">
        <v>320</v>
      </c>
      <c r="B5" s="5" t="n">
        <v>0</v>
      </c>
      <c r="C5" s="5" t="n">
        <v>3441</v>
      </c>
      <c r="D5" s="5" t="n">
        <v>0</v>
      </c>
      <c r="E5" s="5" t="n">
        <v>3410</v>
      </c>
    </row>
    <row r="6" spans="1:5">
      <c r="A6" s="4" t="s">
        <v>321</v>
      </c>
      <c r="B6" s="5" t="n">
        <v>0</v>
      </c>
      <c r="C6" s="5" t="n">
        <v>-76</v>
      </c>
      <c r="D6" s="5" t="n">
        <v>0</v>
      </c>
      <c r="E6" s="5" t="n">
        <v>-67</v>
      </c>
    </row>
    <row r="7" spans="1:5">
      <c r="A7" s="4" t="s">
        <v>39</v>
      </c>
      <c r="B7" s="7" t="n">
        <v>0</v>
      </c>
      <c r="C7" s="7" t="n">
        <v>3365</v>
      </c>
      <c r="D7" s="7" t="n">
        <v>0</v>
      </c>
      <c r="E7" s="7" t="n">
        <v>33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322</v>
      </c>
      <c r="B1" s="2" t="s">
        <v>323</v>
      </c>
      <c r="C1" s="2" t="s">
        <v>2</v>
      </c>
      <c r="D1" s="2" t="s">
        <v>324</v>
      </c>
      <c r="E1" s="2" t="s">
        <v>2</v>
      </c>
      <c r="F1" s="2" t="s">
        <v>29</v>
      </c>
      <c r="G1" s="2" t="s">
        <v>54</v>
      </c>
    </row>
    <row r="2" spans="1:7">
      <c r="A2" s="3" t="s">
        <v>325</v>
      </c>
    </row>
    <row r="3" spans="1:7">
      <c r="A3" s="4" t="s">
        <v>326</v>
      </c>
      <c r="C3" s="7" t="n">
        <v>0</v>
      </c>
      <c r="E3" s="7" t="n">
        <v>0</v>
      </c>
    </row>
    <row r="4" spans="1:7">
      <c r="A4" s="4" t="s">
        <v>327</v>
      </c>
      <c r="G4" s="7" t="n">
        <v>700</v>
      </c>
    </row>
    <row r="5" spans="1:7">
      <c r="A5" s="4" t="s">
        <v>328</v>
      </c>
      <c r="B5" s="7" t="n">
        <v>12457</v>
      </c>
      <c r="E5" s="7" t="n">
        <v>12457</v>
      </c>
      <c r="F5" s="7" t="n">
        <v>0</v>
      </c>
    </row>
    <row r="6" spans="1:7">
      <c r="A6" s="4" t="s">
        <v>329</v>
      </c>
      <c r="C6" s="7" t="n">
        <v>600</v>
      </c>
      <c r="D6" s="7" t="n">
        <v>11000</v>
      </c>
    </row>
    <row r="7" spans="1:7">
      <c r="A7" s="4" t="s">
        <v>330</v>
      </c>
    </row>
    <row r="8" spans="1:7">
      <c r="A8" s="3" t="s">
        <v>325</v>
      </c>
    </row>
    <row r="9" spans="1:7">
      <c r="A9" s="4" t="s">
        <v>331</v>
      </c>
      <c r="G9" s="7" t="n">
        <v>10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5"/>
    <col customWidth="1" max="4" min="4" width="20"/>
  </cols>
  <sheetData>
    <row r="1" spans="1:4">
      <c r="A1" s="1" t="s">
        <v>332</v>
      </c>
      <c r="B1" s="2" t="s">
        <v>333</v>
      </c>
      <c r="C1" s="2" t="s">
        <v>2</v>
      </c>
      <c r="D1" s="2" t="s">
        <v>334</v>
      </c>
    </row>
    <row r="2" spans="1:4">
      <c r="A2" s="3" t="s">
        <v>335</v>
      </c>
    </row>
    <row r="3" spans="1:4">
      <c r="A3" s="4" t="s">
        <v>336</v>
      </c>
      <c r="B3" s="5" t="n">
        <v>3</v>
      </c>
    </row>
    <row r="4" spans="1:4">
      <c r="A4" s="4" t="s">
        <v>337</v>
      </c>
    </row>
    <row r="5" spans="1:4">
      <c r="A5" s="3" t="s">
        <v>335</v>
      </c>
    </row>
    <row r="6" spans="1:4">
      <c r="A6" s="4" t="s">
        <v>338</v>
      </c>
      <c r="B6" s="4" t="s">
        <v>339</v>
      </c>
    </row>
    <row r="7" spans="1:4">
      <c r="A7" s="4" t="s">
        <v>340</v>
      </c>
      <c r="B7" s="7" t="n">
        <v>53</v>
      </c>
      <c r="D7" s="12" t="n">
        <v>50</v>
      </c>
    </row>
    <row r="8" spans="1:4">
      <c r="A8" s="4" t="s">
        <v>341</v>
      </c>
      <c r="B8" s="4" t="s">
        <v>342</v>
      </c>
      <c r="D8" s="4" t="s">
        <v>342</v>
      </c>
    </row>
    <row r="9" spans="1:4">
      <c r="A9" s="4" t="s">
        <v>343</v>
      </c>
    </row>
    <row r="10" spans="1:4">
      <c r="A10" s="3" t="s">
        <v>335</v>
      </c>
    </row>
    <row r="11" spans="1:4">
      <c r="A11" s="4" t="s">
        <v>338</v>
      </c>
      <c r="B11" s="4" t="s">
        <v>344</v>
      </c>
    </row>
    <row r="12" spans="1:4">
      <c r="A12" s="4" t="s">
        <v>340</v>
      </c>
      <c r="B12" s="7" t="n">
        <v>43</v>
      </c>
      <c r="D12" s="12" t="n">
        <v>40</v>
      </c>
    </row>
    <row r="13" spans="1:4">
      <c r="A13" s="4" t="s">
        <v>341</v>
      </c>
      <c r="B13" s="4" t="s">
        <v>345</v>
      </c>
      <c r="D13" s="4" t="s">
        <v>345</v>
      </c>
    </row>
    <row r="14" spans="1:4">
      <c r="A14" s="4" t="s">
        <v>346</v>
      </c>
    </row>
    <row r="15" spans="1:4">
      <c r="A15" s="3" t="s">
        <v>335</v>
      </c>
    </row>
    <row r="16" spans="1:4">
      <c r="A16" s="4" t="s">
        <v>338</v>
      </c>
      <c r="B16" s="4" t="s">
        <v>339</v>
      </c>
    </row>
    <row r="17" spans="1:4">
      <c r="A17" s="4" t="s">
        <v>340</v>
      </c>
      <c r="B17" s="7" t="n">
        <v>27</v>
      </c>
    </row>
    <row r="18" spans="1:4">
      <c r="A18" s="4" t="s">
        <v>341</v>
      </c>
      <c r="B18" s="4" t="s">
        <v>347</v>
      </c>
      <c r="D18" s="4" t="s">
        <v>347</v>
      </c>
    </row>
    <row r="19" spans="1:4">
      <c r="A19" s="4" t="s">
        <v>348</v>
      </c>
    </row>
    <row r="20" spans="1:4">
      <c r="A20" s="3" t="s">
        <v>335</v>
      </c>
    </row>
    <row r="21" spans="1:4">
      <c r="A21" s="4" t="s">
        <v>349</v>
      </c>
      <c r="B21" s="7" t="n">
        <v>145</v>
      </c>
    </row>
    <row r="22" spans="1:4">
      <c r="A22" s="4" t="s">
        <v>350</v>
      </c>
      <c r="C22" s="4" t="s">
        <v>3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352</v>
      </c>
      <c r="B1" s="2" t="s">
        <v>1</v>
      </c>
    </row>
    <row r="2" spans="1:2">
      <c r="B2" s="2" t="s">
        <v>353</v>
      </c>
    </row>
    <row r="3" spans="1:2">
      <c r="A3" s="3" t="s">
        <v>354</v>
      </c>
    </row>
    <row r="4" spans="1:2">
      <c r="A4" s="4" t="s">
        <v>355</v>
      </c>
      <c r="B4" s="5" t="n">
        <v>5</v>
      </c>
    </row>
    <row r="5" spans="1:2">
      <c r="A5" s="4" t="s">
        <v>356</v>
      </c>
      <c r="B5" s="5" t="n">
        <v>3</v>
      </c>
    </row>
    <row r="6" spans="1:2">
      <c r="A6" s="4" t="s">
        <v>357</v>
      </c>
      <c r="B6" s="10" t="n">
        <v>0.6</v>
      </c>
    </row>
    <row r="7" spans="1:2">
      <c r="A7" s="4" t="s">
        <v>358</v>
      </c>
      <c r="B7" s="10"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v>
      </c>
      <c r="B1" s="2" t="s">
        <v>2</v>
      </c>
      <c r="C1" s="2" t="s">
        <v>54</v>
      </c>
    </row>
    <row r="2" spans="1:3">
      <c r="A2" s="3" t="s">
        <v>55</v>
      </c>
    </row>
    <row r="3" spans="1:3">
      <c r="A3" s="4" t="s">
        <v>56</v>
      </c>
      <c r="B3" s="7" t="n">
        <v>26016</v>
      </c>
      <c r="C3" s="7" t="n">
        <v>25865</v>
      </c>
    </row>
    <row r="4" spans="1:3">
      <c r="A4" s="4" t="s">
        <v>57</v>
      </c>
      <c r="B4" s="5" t="n">
        <v>216197</v>
      </c>
      <c r="C4" s="5" t="n">
        <v>194509</v>
      </c>
    </row>
    <row r="5" spans="1:3">
      <c r="A5" s="4" t="s">
        <v>58</v>
      </c>
      <c r="B5" s="5" t="n">
        <v>428932</v>
      </c>
      <c r="C5" s="5" t="n">
        <v>404320</v>
      </c>
    </row>
    <row r="6" spans="1:3">
      <c r="A6" s="4" t="s">
        <v>59</v>
      </c>
      <c r="B6" s="5" t="n">
        <v>48203</v>
      </c>
      <c r="C6" s="5" t="n">
        <v>50974</v>
      </c>
    </row>
    <row r="7" spans="1:3">
      <c r="A7" s="4" t="s">
        <v>60</v>
      </c>
      <c r="B7" s="5" t="n">
        <v>7333</v>
      </c>
      <c r="C7" s="5" t="n">
        <v>41393</v>
      </c>
    </row>
    <row r="8" spans="1:3">
      <c r="A8" s="4" t="s">
        <v>61</v>
      </c>
      <c r="B8" s="5" t="n">
        <v>726681</v>
      </c>
      <c r="C8" s="5" t="n">
        <v>717061</v>
      </c>
    </row>
    <row r="9" spans="1:3">
      <c r="A9" s="4" t="s">
        <v>62</v>
      </c>
      <c r="B9" s="5" t="n">
        <v>70314</v>
      </c>
      <c r="C9" s="5" t="n">
        <v>70462</v>
      </c>
    </row>
    <row r="10" spans="1:3">
      <c r="A10" s="4" t="s">
        <v>63</v>
      </c>
      <c r="B10" s="5" t="n">
        <v>13127</v>
      </c>
      <c r="C10" s="5" t="n">
        <v>12120</v>
      </c>
    </row>
    <row r="11" spans="1:3">
      <c r="A11" s="4" t="s">
        <v>64</v>
      </c>
      <c r="B11" s="5" t="n">
        <v>7791</v>
      </c>
      <c r="C11" s="5" t="n">
        <v>8126</v>
      </c>
    </row>
    <row r="12" spans="1:3">
      <c r="A12" s="4" t="s">
        <v>65</v>
      </c>
      <c r="B12" s="5" t="n">
        <v>400414</v>
      </c>
      <c r="C12" s="5" t="n">
        <v>383568</v>
      </c>
    </row>
    <row r="13" spans="1:3">
      <c r="A13" s="3" t="s">
        <v>66</v>
      </c>
    </row>
    <row r="14" spans="1:3">
      <c r="A14" s="4" t="s">
        <v>67</v>
      </c>
      <c r="B14" s="5" t="n">
        <v>34249</v>
      </c>
      <c r="C14" s="5" t="n">
        <v>33015</v>
      </c>
    </row>
    <row r="15" spans="1:3">
      <c r="A15" s="4" t="s">
        <v>68</v>
      </c>
      <c r="B15" s="5" t="n">
        <v>286800</v>
      </c>
      <c r="C15" s="5" t="n">
        <v>265157</v>
      </c>
    </row>
    <row r="16" spans="1:3">
      <c r="A16" s="4" t="s">
        <v>69</v>
      </c>
      <c r="B16" s="5" t="n">
        <v>697038</v>
      </c>
      <c r="C16" s="5" t="n">
        <v>643869</v>
      </c>
    </row>
    <row r="17" spans="1:3">
      <c r="A17" s="4" t="s">
        <v>70</v>
      </c>
      <c r="B17" s="5" t="n">
        <v>37331</v>
      </c>
      <c r="C17" s="5" t="n">
        <v>79981</v>
      </c>
    </row>
    <row r="18" spans="1:3">
      <c r="A18" s="4" t="s">
        <v>71</v>
      </c>
      <c r="B18" s="5" t="n">
        <v>1055418</v>
      </c>
      <c r="C18" s="5" t="n">
        <v>1022022</v>
      </c>
    </row>
    <row r="19" spans="1:3">
      <c r="A19" s="4" t="s">
        <v>72</v>
      </c>
      <c r="B19" s="5" t="n">
        <v>-575412</v>
      </c>
      <c r="C19" s="5" t="n">
        <v>-545499</v>
      </c>
    </row>
    <row r="20" spans="1:3">
      <c r="A20" s="4" t="s">
        <v>73</v>
      </c>
      <c r="B20" s="5" t="n">
        <v>480006</v>
      </c>
      <c r="C20" s="5" t="n">
        <v>476523</v>
      </c>
    </row>
    <row r="21" spans="1:3">
      <c r="A21" s="4" t="s">
        <v>74</v>
      </c>
      <c r="B21" s="5" t="n">
        <v>1698333</v>
      </c>
      <c r="C21" s="5" t="n">
        <v>1667860</v>
      </c>
    </row>
    <row r="22" spans="1:3">
      <c r="A22" s="3" t="s">
        <v>75</v>
      </c>
    </row>
    <row r="23" spans="1:3">
      <c r="A23" s="4" t="s">
        <v>76</v>
      </c>
      <c r="B23" s="5" t="n">
        <v>93018</v>
      </c>
      <c r="C23" s="5" t="n">
        <v>92450</v>
      </c>
    </row>
    <row r="24" spans="1:3">
      <c r="A24" s="4" t="s">
        <v>77</v>
      </c>
      <c r="B24" s="5" t="n">
        <v>22823</v>
      </c>
      <c r="C24" s="5" t="n">
        <v>26502</v>
      </c>
    </row>
    <row r="25" spans="1:3">
      <c r="A25" s="4" t="s">
        <v>78</v>
      </c>
      <c r="B25" s="5" t="n">
        <v>50949</v>
      </c>
      <c r="C25" s="5" t="n">
        <v>54752</v>
      </c>
    </row>
    <row r="26" spans="1:3">
      <c r="A26" s="4" t="s">
        <v>37</v>
      </c>
      <c r="B26" s="5" t="n">
        <v>1368</v>
      </c>
      <c r="C26" s="5" t="n">
        <v>14080</v>
      </c>
    </row>
    <row r="27" spans="1:3">
      <c r="A27" s="4" t="s">
        <v>79</v>
      </c>
      <c r="B27" s="5" t="n">
        <v>20385</v>
      </c>
      <c r="C27" s="5" t="n">
        <v>20578</v>
      </c>
    </row>
    <row r="28" spans="1:3">
      <c r="A28" s="4" t="s">
        <v>80</v>
      </c>
      <c r="B28" s="5" t="n">
        <v>0</v>
      </c>
      <c r="C28" s="5" t="n">
        <v>5313</v>
      </c>
    </row>
    <row r="29" spans="1:3">
      <c r="A29" s="4" t="s">
        <v>81</v>
      </c>
      <c r="B29" s="5" t="n">
        <v>188543</v>
      </c>
      <c r="C29" s="5" t="n">
        <v>213675</v>
      </c>
    </row>
    <row r="30" spans="1:3">
      <c r="A30" s="4" t="s">
        <v>82</v>
      </c>
      <c r="B30" s="5" t="n">
        <v>11227</v>
      </c>
      <c r="C30" s="5" t="n">
        <v>9650</v>
      </c>
    </row>
    <row r="31" spans="1:3">
      <c r="A31" s="4" t="s">
        <v>83</v>
      </c>
      <c r="B31" s="5" t="n">
        <v>6849</v>
      </c>
      <c r="C31" s="5" t="n">
        <v>6103</v>
      </c>
    </row>
    <row r="32" spans="1:3">
      <c r="A32" s="4" t="s">
        <v>84</v>
      </c>
      <c r="B32" s="5" t="n">
        <v>21059</v>
      </c>
      <c r="C32" s="5" t="n">
        <v>19911</v>
      </c>
    </row>
    <row r="33" spans="1:3">
      <c r="A33" s="4" t="s">
        <v>85</v>
      </c>
      <c r="B33" s="5" t="n">
        <v>586940</v>
      </c>
      <c r="C33" s="5" t="n">
        <v>582780</v>
      </c>
    </row>
    <row r="34" spans="1:3">
      <c r="A34" s="3" t="s">
        <v>86</v>
      </c>
    </row>
    <row r="35" spans="1:3">
      <c r="A35" s="4" t="s">
        <v>87</v>
      </c>
      <c r="B35" s="5" t="n">
        <v>5396</v>
      </c>
      <c r="C35" s="5" t="n">
        <v>5396</v>
      </c>
    </row>
    <row r="36" spans="1:3">
      <c r="A36" s="4" t="s">
        <v>88</v>
      </c>
      <c r="B36" s="5" t="n">
        <v>110452</v>
      </c>
      <c r="C36" s="5" t="n">
        <v>107686</v>
      </c>
    </row>
    <row r="37" spans="1:3">
      <c r="A37" s="4" t="s">
        <v>89</v>
      </c>
      <c r="B37" s="5" t="n">
        <v>1396336</v>
      </c>
      <c r="C37" s="5" t="n">
        <v>1378923</v>
      </c>
    </row>
    <row r="38" spans="1:3">
      <c r="A38" s="4" t="s">
        <v>90</v>
      </c>
      <c r="B38" s="5" t="n">
        <v>-467492</v>
      </c>
      <c r="C38" s="5" t="n">
        <v>-442799</v>
      </c>
    </row>
    <row r="39" spans="1:3">
      <c r="A39" s="4" t="s">
        <v>91</v>
      </c>
      <c r="B39" s="5" t="n">
        <v>-160977</v>
      </c>
      <c r="C39" s="5" t="n">
        <v>-213465</v>
      </c>
    </row>
    <row r="40" spans="1:3">
      <c r="A40" s="4" t="s">
        <v>92</v>
      </c>
      <c r="B40" s="5" t="n">
        <v>883715</v>
      </c>
      <c r="C40" s="5" t="n">
        <v>835741</v>
      </c>
    </row>
    <row r="41" spans="1:3">
      <c r="A41" s="4" t="s">
        <v>93</v>
      </c>
      <c r="B41" s="7" t="n">
        <v>1698333</v>
      </c>
      <c r="C41" s="7" t="n">
        <v>16678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9</v>
      </c>
    </row>
    <row r="3" spans="1:3">
      <c r="A3" s="3" t="s">
        <v>95</v>
      </c>
    </row>
    <row r="4" spans="1:3">
      <c r="A4" s="4" t="s">
        <v>40</v>
      </c>
      <c r="B4" s="7" t="n">
        <v>43966</v>
      </c>
      <c r="C4" s="7" t="n">
        <v>59287</v>
      </c>
    </row>
    <row r="5" spans="1:3">
      <c r="A5" s="3" t="s">
        <v>96</v>
      </c>
    </row>
    <row r="6" spans="1:3">
      <c r="A6" s="4" t="s">
        <v>97</v>
      </c>
      <c r="B6" s="5" t="n">
        <v>24436</v>
      </c>
      <c r="C6" s="5" t="n">
        <v>23301</v>
      </c>
    </row>
    <row r="7" spans="1:3">
      <c r="A7" s="4" t="s">
        <v>98</v>
      </c>
      <c r="B7" s="5" t="n">
        <v>4252</v>
      </c>
      <c r="C7" s="5" t="n">
        <v>4803</v>
      </c>
    </row>
    <row r="8" spans="1:3">
      <c r="A8" s="4" t="s">
        <v>99</v>
      </c>
      <c r="B8" s="5" t="n">
        <v>328</v>
      </c>
      <c r="C8" s="5" t="n">
        <v>8107</v>
      </c>
    </row>
    <row r="9" spans="1:3">
      <c r="A9" s="4" t="s">
        <v>100</v>
      </c>
      <c r="B9" s="5" t="n">
        <v>33138</v>
      </c>
      <c r="C9" s="5" t="n">
        <v>0</v>
      </c>
    </row>
    <row r="10" spans="1:3">
      <c r="A10" s="4" t="s">
        <v>101</v>
      </c>
      <c r="B10" s="5" t="n">
        <v>-4765</v>
      </c>
      <c r="C10" s="5" t="n">
        <v>6231</v>
      </c>
    </row>
    <row r="11" spans="1:3">
      <c r="A11" s="4" t="s">
        <v>102</v>
      </c>
      <c r="B11" s="5" t="n">
        <v>0</v>
      </c>
      <c r="C11" s="5" t="n">
        <v>-3257</v>
      </c>
    </row>
    <row r="12" spans="1:3">
      <c r="A12" s="4" t="s">
        <v>103</v>
      </c>
      <c r="B12" s="5" t="n">
        <v>-38541</v>
      </c>
      <c r="C12" s="5" t="n">
        <v>2373</v>
      </c>
    </row>
    <row r="13" spans="1:3">
      <c r="A13" s="4" t="s">
        <v>104</v>
      </c>
      <c r="B13" s="5" t="n">
        <v>62814</v>
      </c>
      <c r="C13" s="5" t="n">
        <v>100845</v>
      </c>
    </row>
    <row r="14" spans="1:3">
      <c r="A14" s="3" t="s">
        <v>105</v>
      </c>
    </row>
    <row r="15" spans="1:3">
      <c r="A15" s="4" t="s">
        <v>106</v>
      </c>
      <c r="B15" s="5" t="n">
        <v>-19666</v>
      </c>
      <c r="C15" s="5" t="n">
        <v>-34294</v>
      </c>
    </row>
    <row r="16" spans="1:3">
      <c r="A16" s="4" t="s">
        <v>107</v>
      </c>
      <c r="B16" s="5" t="n">
        <v>5305</v>
      </c>
      <c r="C16" s="5" t="n">
        <v>910</v>
      </c>
    </row>
    <row r="17" spans="1:3">
      <c r="A17" s="4" t="s">
        <v>108</v>
      </c>
      <c r="B17" s="5" t="n">
        <v>12457</v>
      </c>
      <c r="C17" s="5" t="n">
        <v>0</v>
      </c>
    </row>
    <row r="18" spans="1:3">
      <c r="A18" s="4" t="s">
        <v>109</v>
      </c>
      <c r="B18" s="5" t="n">
        <v>-132</v>
      </c>
      <c r="C18" s="5" t="n">
        <v>-48</v>
      </c>
    </row>
    <row r="19" spans="1:3">
      <c r="A19" s="4" t="s">
        <v>110</v>
      </c>
      <c r="B19" s="5" t="n">
        <v>-2036</v>
      </c>
      <c r="C19" s="5" t="n">
        <v>-33432</v>
      </c>
    </row>
    <row r="20" spans="1:3">
      <c r="A20" s="3" t="s">
        <v>111</v>
      </c>
    </row>
    <row r="21" spans="1:3">
      <c r="A21" s="4" t="s">
        <v>112</v>
      </c>
      <c r="B21" s="5" t="n">
        <v>139820</v>
      </c>
      <c r="C21" s="5" t="n">
        <v>107484</v>
      </c>
    </row>
    <row r="22" spans="1:3">
      <c r="A22" s="4" t="s">
        <v>113</v>
      </c>
      <c r="B22" s="5" t="n">
        <v>-154282</v>
      </c>
      <c r="C22" s="5" t="n">
        <v>-123067</v>
      </c>
    </row>
    <row r="23" spans="1:3">
      <c r="A23" s="4" t="s">
        <v>114</v>
      </c>
      <c r="B23" s="5" t="n">
        <v>-26743</v>
      </c>
      <c r="C23" s="5" t="n">
        <v>-21055</v>
      </c>
    </row>
    <row r="24" spans="1:3">
      <c r="A24" s="4" t="s">
        <v>115</v>
      </c>
      <c r="B24" s="5" t="n">
        <v>-26553</v>
      </c>
      <c r="C24" s="5" t="n">
        <v>-24266</v>
      </c>
    </row>
    <row r="25" spans="1:3">
      <c r="A25" s="4" t="s">
        <v>116</v>
      </c>
      <c r="B25" s="5" t="n">
        <v>-1047</v>
      </c>
      <c r="C25" s="5" t="n">
        <v>290</v>
      </c>
    </row>
    <row r="26" spans="1:3">
      <c r="A26" s="4" t="s">
        <v>117</v>
      </c>
      <c r="B26" s="5" t="n">
        <v>-68805</v>
      </c>
      <c r="C26" s="5" t="n">
        <v>-60614</v>
      </c>
    </row>
    <row r="27" spans="1:3">
      <c r="A27" s="4" t="s">
        <v>118</v>
      </c>
      <c r="B27" s="5" t="n">
        <v>8178</v>
      </c>
      <c r="C27" s="5" t="n">
        <v>1397</v>
      </c>
    </row>
    <row r="28" spans="1:3">
      <c r="A28" s="4" t="s">
        <v>119</v>
      </c>
      <c r="B28" s="5" t="n">
        <v>151</v>
      </c>
      <c r="C28" s="5" t="n">
        <v>8196</v>
      </c>
    </row>
    <row r="29" spans="1:3">
      <c r="A29" s="4" t="s">
        <v>120</v>
      </c>
      <c r="B29" s="5" t="n">
        <v>25865</v>
      </c>
      <c r="C29" s="5" t="n">
        <v>11997</v>
      </c>
    </row>
    <row r="30" spans="1:3">
      <c r="A30" s="4" t="s">
        <v>121</v>
      </c>
      <c r="B30" s="7" t="n">
        <v>26016</v>
      </c>
      <c r="C30" s="7" t="n">
        <v>201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8</v>
      </c>
      <c r="B1" s="2" t="s">
        <v>1</v>
      </c>
    </row>
    <row r="2" spans="1:2">
      <c r="B2" s="2" t="s">
        <v>2</v>
      </c>
    </row>
    <row r="3" spans="1:2">
      <c r="A3" s="3" t="s">
        <v>131</v>
      </c>
    </row>
    <row r="4" spans="1:2">
      <c r="A4" s="4" t="s">
        <v>58</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0:12:56Z</dcterms:created>
  <dcterms:modified xmlns:dcterms="http://purl.org/dc/terms/" xmlns:xsi="http://www.w3.org/2001/XMLSchema-instance" xsi:type="dcterms:W3CDTF">2017-08-07T10:12:56Z</dcterms:modified>
</cp:coreProperties>
</file>